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Accrued Sales Deductions" sheetId="15" state="visible" r:id="rId15"/>
    <sheet xmlns:r="http://schemas.openxmlformats.org/officeDocument/2006/relationships" name="Convertible Senior Secured Note"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oyalty Agreements" sheetId="23" state="visible" r:id="rId23"/>
    <sheet xmlns:r="http://schemas.openxmlformats.org/officeDocument/2006/relationships" name="Disaggregated Revenues" sheetId="24" state="visible" r:id="rId24"/>
    <sheet xmlns:r="http://schemas.openxmlformats.org/officeDocument/2006/relationships" name="Acquisitions"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Accrued Sales Deductions (Table" sheetId="35" state="visible" r:id="rId35"/>
    <sheet xmlns:r="http://schemas.openxmlformats.org/officeDocument/2006/relationships" name="Convertible Senior Secured No_2"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isaggregated Revenues (Tables)" sheetId="41" state="visible" r:id="rId41"/>
    <sheet xmlns:r="http://schemas.openxmlformats.org/officeDocument/2006/relationships" name="Quarterly Financial Informati_2" sheetId="42" state="visible" r:id="rId42"/>
    <sheet xmlns:r="http://schemas.openxmlformats.org/officeDocument/2006/relationships" name="Organization and Nature Busin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Intangible Assets (Details)" sheetId="54" state="visible" r:id="rId54"/>
    <sheet xmlns:r="http://schemas.openxmlformats.org/officeDocument/2006/relationships" name="Accrued Expenses (Details)" sheetId="55" state="visible" r:id="rId55"/>
    <sheet xmlns:r="http://schemas.openxmlformats.org/officeDocument/2006/relationships" name="Accrued Sales Deductions (Detai" sheetId="56" state="visible" r:id="rId56"/>
    <sheet xmlns:r="http://schemas.openxmlformats.org/officeDocument/2006/relationships" name="Convertible Senior Secured No_3" sheetId="57" state="visible" r:id="rId57"/>
    <sheet xmlns:r="http://schemas.openxmlformats.org/officeDocument/2006/relationships" name="Stockholders' Equity (Details)" sheetId="58" state="visible" r:id="rId58"/>
    <sheet xmlns:r="http://schemas.openxmlformats.org/officeDocument/2006/relationships" name="Share-Based Compensation - 2012" sheetId="59" state="visible" r:id="rId59"/>
    <sheet xmlns:r="http://schemas.openxmlformats.org/officeDocument/2006/relationships" name="Share-Based Compensation - ESPP" sheetId="60" state="visible" r:id="rId60"/>
    <sheet xmlns:r="http://schemas.openxmlformats.org/officeDocument/2006/relationships" name="Share-Based Compensation - Acti" sheetId="61" state="visible" r:id="rId61"/>
    <sheet xmlns:r="http://schemas.openxmlformats.org/officeDocument/2006/relationships" name="Earnings per Share (Details)"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mployee Benefit Plan (Details)" sheetId="66" state="visible" r:id="rId66"/>
    <sheet xmlns:r="http://schemas.openxmlformats.org/officeDocument/2006/relationships" name="Royalty Agreements (Details)" sheetId="67" state="visible" r:id="rId67"/>
    <sheet xmlns:r="http://schemas.openxmlformats.org/officeDocument/2006/relationships" name="Disaggregated Revenues (Details" sheetId="68" state="visible" r:id="rId68"/>
    <sheet xmlns:r="http://schemas.openxmlformats.org/officeDocument/2006/relationships" name="Acquisitions (Details)" sheetId="69" state="visible" r:id="rId69"/>
    <sheet xmlns:r="http://schemas.openxmlformats.org/officeDocument/2006/relationships" name="Quarterly Financial Informati_3"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8</t>
  </si>
  <si>
    <t>Feb. 13, 2019</t>
  </si>
  <si>
    <t>Jun. 30, 2018</t>
  </si>
  <si>
    <t>Document and Entity Information</t>
  </si>
  <si>
    <t>Entity Registrant Name</t>
  </si>
  <si>
    <t>SUPERNUS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Deferred income taxes</t>
  </si>
  <si>
    <t>Other assets</t>
  </si>
  <si>
    <t>Total assets</t>
  </si>
  <si>
    <t>Current liabilities</t>
  </si>
  <si>
    <t>Accounts payable</t>
  </si>
  <si>
    <t>Accrued sales deductions</t>
  </si>
  <si>
    <t>Accrued expenses</t>
  </si>
  <si>
    <t>Income taxes payable</t>
  </si>
  <si>
    <t>Non-recourse liability related to sale of future royalties, current portion</t>
  </si>
  <si>
    <t>Deferred licensing revenue</t>
  </si>
  <si>
    <t>Total current liabilities</t>
  </si>
  <si>
    <t>Deferred licensing revenue, net of current portion</t>
  </si>
  <si>
    <t>Convertible notes, net</t>
  </si>
  <si>
    <t>Non-recourse liability related to sale of future royalties, long term</t>
  </si>
  <si>
    <t>Other non-current liabilities</t>
  </si>
  <si>
    <t>Total liabilities</t>
  </si>
  <si>
    <t>Stockholders' equity</t>
  </si>
  <si>
    <t>Common stock, $0.001 par value, 130,000,000 shares authorized at December 31, 2018 and December 31, 2017; 52,316,583 and 51,314,850 shares issued and outstanding at December 31, 2018 and December 31, 2017, respectively</t>
  </si>
  <si>
    <t>Additional paid-in capital</t>
  </si>
  <si>
    <t>Accumulated other comprehensive loss, net of tax</t>
  </si>
  <si>
    <t>Retained earnings (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Earnings - USD ($) $ in Thousands</t>
  </si>
  <si>
    <t>Dec. 31, 2016</t>
  </si>
  <si>
    <t>Revenue</t>
  </si>
  <si>
    <t>Total revenue</t>
  </si>
  <si>
    <t>Costs and expenses</t>
  </si>
  <si>
    <t>Cost of product sales</t>
  </si>
  <si>
    <t>Research and development</t>
  </si>
  <si>
    <t>Selling, general and administrative</t>
  </si>
  <si>
    <t>Total costs and expenses</t>
  </si>
  <si>
    <t>Operating earnings</t>
  </si>
  <si>
    <t>Other income (expense)</t>
  </si>
  <si>
    <t>Interest income</t>
  </si>
  <si>
    <t>Interest expense</t>
  </si>
  <si>
    <t>Interest expense on non-recourse liability related to sale of future royalties</t>
  </si>
  <si>
    <t>Changes in fair value of derivative liabilities</t>
  </si>
  <si>
    <t>Loss on extinguishment of debt</t>
  </si>
  <si>
    <t>Total other income (expense)</t>
  </si>
  <si>
    <t>Earnings before income taxes</t>
  </si>
  <si>
    <t>Income tax expense (benefit)</t>
  </si>
  <si>
    <t>Net earnings</t>
  </si>
  <si>
    <t>Earnings per share:</t>
  </si>
  <si>
    <t>Basic (in dollars per share)</t>
  </si>
  <si>
    <t>Diluted (in dollars per share)</t>
  </si>
  <si>
    <t>Weighted-average shares outstanding:</t>
  </si>
  <si>
    <t>Basic (in shares)</t>
  </si>
  <si>
    <t>Diluted (in shares)</t>
  </si>
  <si>
    <t>Product</t>
  </si>
  <si>
    <t>Royalty</t>
  </si>
  <si>
    <t>Licensing</t>
  </si>
  <si>
    <t>Consolidated Statements of Comprehensive Earnings - USD ($) $ in Thousands</t>
  </si>
  <si>
    <t>Consolidated Statements of Comprehensive Earnings</t>
  </si>
  <si>
    <t>Other comprehensive earnings (loss):</t>
  </si>
  <si>
    <t>Unrealized (loss) gain on marketable securities, net of tax</t>
  </si>
  <si>
    <t>Other comprehensive earnings (loss)</t>
  </si>
  <si>
    <t>Comprehensive earnings</t>
  </si>
  <si>
    <t>Consolidated Statements of Changes in Stockholder's Equity - USD ($) $ in Thousands</t>
  </si>
  <si>
    <t>Common Stock</t>
  </si>
  <si>
    <t>Additional Paid-in Capital</t>
  </si>
  <si>
    <t>Accumulated Other Comprehensive Earnings (Loss)</t>
  </si>
  <si>
    <t>Retained Earnings (Accumulated Deficit)</t>
  </si>
  <si>
    <t>Total</t>
  </si>
  <si>
    <t>Beginning balance at Dec. 31, 2015</t>
  </si>
  <si>
    <t>Beginning balance (in shares) at Dec. 31, 2015</t>
  </si>
  <si>
    <t>Increase (Decrease) in Stockholders' Equity</t>
  </si>
  <si>
    <t>Share-based compensation</t>
  </si>
  <si>
    <t>Issuance of employee stock purchase plan shares</t>
  </si>
  <si>
    <t>Issuance of employee stock purchase plan shares (in shares)</t>
  </si>
  <si>
    <t>Exercise of stock options</t>
  </si>
  <si>
    <t>Exercise of stock options (in shares)</t>
  </si>
  <si>
    <t>Equity issued on conversion of convertible notes</t>
  </si>
  <si>
    <t>Equity issued on conversion of convertible notes (in shares)</t>
  </si>
  <si>
    <t>Other</t>
  </si>
  <si>
    <t>Ending balance at Dec. 31, 2016</t>
  </si>
  <si>
    <t>Ending balance (in shares) at Dec. 31, 2016</t>
  </si>
  <si>
    <t>Cumulative-effect of adoption of ASU | ASU 2016-09</t>
  </si>
  <si>
    <t>Adjusted Balance</t>
  </si>
  <si>
    <t>Ending balance at Dec. 31, 2017</t>
  </si>
  <si>
    <t>Ending balance (in shares) at Dec. 31, 2017</t>
  </si>
  <si>
    <t>Cumulative-effect of adoption of ASU | ASU 2014-09</t>
  </si>
  <si>
    <t>Equity component of convertible notes issuance, net of tax</t>
  </si>
  <si>
    <t>Purchases of convertible note hedges, net of tax</t>
  </si>
  <si>
    <t>Issuance of warrants</t>
  </si>
  <si>
    <t>Ending balance at Dec. 31, 2018</t>
  </si>
  <si>
    <t>Ending balance (in shares) at Dec. 31, 2018</t>
  </si>
  <si>
    <t>Consolidated Statements of Cash Flows - USD ($) $ in Thousands</t>
  </si>
  <si>
    <t>Adjustments to reconcile net earnings to net cash provided by operating activities:</t>
  </si>
  <si>
    <t>Change in fair value of derivative liability</t>
  </si>
  <si>
    <t>Realized gains/losses on sales of securities</t>
  </si>
  <si>
    <t>Depreciation and amortization</t>
  </si>
  <si>
    <t>Amortization of deferred financing costs and debt discount</t>
  </si>
  <si>
    <t>Amortization of premium/discount on marketable securities</t>
  </si>
  <si>
    <t>Non-cash interest expense on non-recourse liability related to sale of future royalties</t>
  </si>
  <si>
    <t>Non-cash royalty revenue</t>
  </si>
  <si>
    <t>Share-based compensation expense</t>
  </si>
  <si>
    <t>Deferred income tax (benefit) provision</t>
  </si>
  <si>
    <t>Changes in operating assets and liabilities:</t>
  </si>
  <si>
    <t>Accounts receivable</t>
  </si>
  <si>
    <t>Inventories</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 on convertible notes</t>
  </si>
  <si>
    <t>Income taxes paid</t>
  </si>
  <si>
    <t>Non-cash investing and financing activity:</t>
  </si>
  <si>
    <t>Conversion of convertible notes and interest make-whole</t>
  </si>
  <si>
    <t>Deferred legal fees included in accounts payable and accrued expenses</t>
  </si>
  <si>
    <t>Unsettled purchase of marketable securities included in accrued expenses</t>
  </si>
  <si>
    <t>Acquisition of Biscayne Neurotherapeutics, Inc.</t>
  </si>
  <si>
    <t>Cash paid for Biscayne acquisition</t>
  </si>
  <si>
    <t>Organization and Nature of Operations</t>
  </si>
  <si>
    <t>1. Organization and Nature of Operation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The Company has several proprietary product candidates in clinical development that address the CNS market.
The Company launched Oxtellar XR and Trokendi XR in 2013 for the treatment of epilepsy and launched Trokendi XR for the prophylaxis of migraine headache in adolescents and adults in April 2017.
On October 4, 2018, the Company acquired Biscayne Neurotherapeutics, Inc. (Biscayne). Supernus obtained worldwide rights, excluding certain markets in Asia where rights have been out-licensed, to Biscayne’s product candidate, hurpezine A, that is in Phase I clinical development. This product candidate has received an Orphan Drug designation from the U.S. Food and Drug Administration (FDA) for the treatment of Dravet Syndrome, a severe form of childhood epilepsy. Supernus obtained rights to all the product candidate’s underlying and related intellectual property (IP). (See Note 18.)</t>
  </si>
  <si>
    <t>Summary of Significant Accounting Policies</t>
  </si>
  <si>
    <t>2. Summary of Significant Accounting Policies
Basis of Presentation
The Company’s consolidated financial statements have been prepared in accordance with generally accepted accounting principles in the United States (U.S. GAAP).
The Company’s consolidated financial statements include the accounts of Supernus Pharmaceuticals, Inc., Supernus Europe Ltd., and Biscayne Neurotherapeutics, Inc. and its wholly-owned subsidiary, Biscayne Neurotherapeutics Australia Pty Ltd, collectively referred to herein as “Supernus” or “the Company.” All significant intercompany transactions and balances have been eliminated in consolidation. The financial results of Biscayne have been included in the consolidated financial statements from date of acquisition.
The Company has its principal business in the U.S. and operates in one operating segment.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various forecasts; information received from its service providers; and other assumptions that the Company believes are reasonable under the circumstances. The Company evaluates the methodology employed and the judgment and assumptions used in its estimates on an ongoing basis.
Cash and Cash Equivalents
The Company considers all investments in highly liquid financial instruments with an original maturity of three months or less to be cash equivalen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fair value. Any unrealized holding gains or losses on debt securities are reported net of any tax effects as a component of other comprehensive earnings (loss) in the consolidated statement of comprehensive earnings.
Declines in value judged to be other-than-temporary, if any, are included in consolidated statement of earning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Premiums and discounts on marketable securities are amortized and accreted, respectively, to maturity and included in interest income in the consolidated statement of earnings. Realized gains and losses are also included in interest income and are determined using the specific identification method for determining the cost of securities sold.
Accounts Receivable, Net
Accounts receivable are reported on the consolidated balance sheets at outstanding amounts due from customers, less an allowance for doubtful accounts and sales discounts and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generally less than one year.
The Company recorded approximately $0.1 million, zero and $0.4 million for doubtful accounts for the years ended December 31, 2018, 2017 and 2016, respectively. There was no receivable write-off recorded for the years ended December 31, 2018, 2017 and 2016.
The Company recorded an allowance of approximately $11.5 million and $8.9 million for expected sales discounts and allowances related to prompt pay discounts and contractual fee for service arrangements to pharmaceutical wholesalers and distributors, as of December 31, 2018 and December 31, 2017, respectively.
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nd marketable securities are maintained in U.S. government agency debt and debt of well-known, investment grade corporations. Deposits held with banks may exceed the amount of insurance provided on such deposits. Generally, these deposits may be redeemed upon demand and, therefore, these bear minimal default risk.
The following table includes the Company’s customers, who are pharmaceutical wholesalers and distributors, that represent more than 10% of total net product sales for the years ended December 31, 2018, 2017 and 2016.
Years Ended December 31,
2018
2017
2016
Customer A
33
%
30
%
29
%
Customer B
33
%
30
%
30
%
Customer C
32
%
37
%
37
%
98
%
97
%
96
%
The following table includes each major customer that represented more than 10% of accounts receivable, net as of December 31, 2018 and 2017:
December 31,
2018
2017
Customer A
46
%
46
%
Customer B
24
%
22
%
Customer C
27
%
28
%
97
%
96
%
Inventories
Inventories, which are recorded at the lower of cost or net realizable value, include materials, labor and other direct and indirect costs and are valued using the first-in, first-out method. The Company typically capitalizes inventories produced in preparation for commercial launches when the related product candidates have received regulatory approval and it is probable that the related costs will be recoverable through the commercial sale of the product.
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affect impairment analyses and require recognition of an impairment charge equal to the excess of the carrying value of the long-lived asset over its estimated fair value at the time at which that determination is made.
Deferred Financing Costs
Deferred financing costs were incurred by the Company in connection with the Company’s sale of $402.5 million of 0.625% Convertible Senior Notes due 2023 (2023 Notes). (See Note 9). The Company amortizes deferred financing costs over the term of the debt, using the effective interest method.
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remaining portion of that advance payment will be charged to expense in the period in which such determination is made.
Revenue Recognition
In accordance with ASC 606, “Revenue from Contracts with Customers,” the Company recognizes revenue when control of promised goods or services is transferred to the Company’s customers in an amount that reflects the consideration the Company expects to be entitled to in exchange for those goods or services. (See Note 17 for disaggregation of revenue by nature.) The Company does not adjust revenue for effects of significant financing component for contracts where the Company expects the period between the transfer of the goods or service and collection to be less than one year.
Incremental costs for obtaining a contract include only those costs that the Company would not have incurred if the contract had not been obtained; e.g., sales commissions. As a practical expedient, the Company expenses incremental costs in obtaining a contract if the expected amortization period of the contract would have been a year or less, or if the amount is immaterial. These costs are recorded in Selling, general and administrative expenses in the consolidated statement of earnings. Costs to fulfill a contract are expensed as incurred and recorded in Cost of product sales in the consolidated statement of earnings. There were no contract assets or liabilities recorded as of January 1, 2018 or December 31, 2018.
Revenue from Product Sales
The Company’s products are distributed through a third party fulfillment center. The Company’s customers purchase product to fulfill orders from retail pharmacy chains and independent pharmacies of varying size and buying power. The Company’s customers take control of the products, including title and ownership, upon physical receipt of these products at their facilities.
The Company recognizes gross revenue when its products are shipped from its fulfillment center to its customers, who are primarily pharmaceutical wholesalers and distributors and the customers take control of the products. Product sales are recorded net of various forms of variable consideration, including estimated rebates, discounts, allowances, and an estimated liability for product returns (collectively, “sales deductions”).
Variability in the net transaction price for the Company’s products primarily arises from sales deductions, which require significant judgment. The Company considers: historical experience; current contract prices under applicable programs; unbilled claims; processing time lags; and inventory levels in the distribution channel in arriving at these estimates. The Company adjusts its estimates of revenue at the earlier of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variances become known.
Sales Deductions
Sales deductions are primarily comprised of rebates, product returns and sales discounts and allowances. The Company records product sales net of the following sales deductions:
·
Rebates : Rebates are discounts which the Company pays under either private sector or public sector health care programs. Public sector rebate programs encompass: Medicaid Drug Rebate Programs; Medicare Coverage Gap Programs; and programs covering public health service institutions and government entities that purchase drugs under the Federal Supply Schedule, encompassing all federal employees and agencies.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Our accrual balance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ccrual for known or estimated prior quarters’ unpaid rebates to cover prescriptions dispensed in past quarters. Third, the accrual balance includes an estimate for rebates that will be owed for prescriptions filled in future quarters; i.e., for product which has been sold to our customers, and which resides either as wholesaler/distributor inventory, or is held as inventory at pharmacies. This product will be used prospectively to fill prescriptions.
Because the period from the date on which the prescription is filled to the date the Company receives and pays the invoice varies, the Company’s estimates of expected rebate claims vary by program and by type of customer. For each of its products, the Company bases its estimates of expected rebate claims using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by type of customer. If actual rebates vary from estimated amounts, the Company may need to adjust the balances of such rebates to reflect actual expenditures with respect to these programs. These changes could materially affect net product sales and earnings in the period of adjustment. The Company records an estimated liability for rebates at the time the customer takes title to the product (i.e., at the time of sale to wholesalers/distributors) as a reduction to gross product sales and an increase in Accrued Sales Deductions in current liabilities.
·
Returns: Sales of the Company’s products are not subject to a general right of return. Product that has been used to fill patient prescriptions is no longer subject to any right of return. However, the Company will accept the return of product that is damaged or defective when shipped from its warehouse. In addition, the Company will accept return of expired product six months prior to and up to 12 months subsequent to the product’s expiry date. Expired or defective returned product cannot be re-sold and are destroyed.
The Company estimates liability for returns based on the actual returns experience for its two commercial products, in conjunction with industry return experience for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Sales Deductions in current liabilities.
The Company’s estimated liability for product returns is also affected by price increases. The Company’s products have a shelf life of 36 to 48 months from date of manufacture. Because of the extended shelf life and its return policy, there typically is a significant time lag between the time at which the product is sold and when the Company issues credit on expired product. The Company’s policy permits product returns to be processed at current wholesaler price rather than historical price. Therefore, price increase(s) taken during the current period increases the provision for product returns and therefore affects its estimated liability for product returns for both sales made in the current period as well as sales made in prior periods. Accordingly, the Company may have to adjust its estimates, favorably or unfavorably, which would have an effect on product sales and earnings in the period of adjustment.
·
Sales discounts and allowances: Distributors and wholesalers of pharmaceutical products are generally offered various forms of consideration, including allowances, service fees and prompt payment discounts, as consideration for distributing products. Distributor and wholesaler allowances and service fees arise from contractual agreements and are estimated as a percentage of the price at which the Company sells product to them. In addition, they are offered a prompt pay discount for payment within a specified period.
The Company accounts for these discounts at the time of sale as a reduction to gross product sales and records these amounts as a reduction to Accounts Receivable.
Customer orders are generally fulfilled within a few days of receipt, resulting in minimal order backlog. Open purchase orders for products from customers are expected to be fulfilled within the next twelve months. There are no minimum product purchase requirements.
License Revenue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in-country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event-based milestone) or the sales-based targets have been met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development activities of a third-party, are not considered probable of being achieved until the specified event occurs. Sales-based milestones are recognized as revenue when the target is achieved. Revenue is recognized from the satisfaction of performance obligations in the amount billable to the customer.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Corporation that involves the right to use the Company’s intellectual property as a functional license. In 2014, the Company sold certain of these royalty rights to Healthcare Royalty Partners III, L.P. (HC Royalty) (see Note 16). Accordingly, the Company records non-cash royalty revenue based on estimated product sales of Orenitram by United Therapeutics that result in Royalty payments made from United Therapeutics to HC Royalty in connection with these agreements.
Royalty revenue also includes royalty amounts received from collaboration partners, including from Shire Plc (Shire), based on net product sales of Shire’s product, Mydayis, in the current period. Royalty revenue is only recognized when the underlying product sale by Shire occurs. The Shire arrangement also involves the right to use the Company’s intellectual property as a functional license.
There are no guaranteed minimum amounts owed to the Company related to royalty revenue agreements.
Cost of Product Sales
The cost of product sales consists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assist in the conduct of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ssets acquired that are used for research and development and have no future alternative use are expensed as in-process research and development.
Advertising Expense
Advertising expense includes costs of promotional materials and activities, such as marketing materials, marketing programs and speaker programs. The costs of the Company’s advertising efforts are expensed as incurred.
The Company incurred approximately $43.3 million, $33.8 million and $21.9 million in advertising costs for the years ended December 31, 2018, 2017 and 2016, respectively. These expenses are recorded in Selling, general and administrative expenses in the consolidated statement of earnings.
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grant date fair value of option awards. The Company uses the following assumptions for estimating fair value of option grants:
Fair Value of Common Stock —The fair value of the common stock underlying the option grants was determined based on observable market prices of the Company’s common stock.
Expected Volatility —Volatility is a measure of the amount by which a variable such as a share price has fluctuated (historical volatility) or is expected to fluctuate (expected volatility) during a period. The Company has identified several public entities of similar size, complexity, and stage of development. Accordingly, historical volatility has been estimated using the volatility of the stock of these companies, as well as taking into consideration the Company’s actual volatility since our IPO in 2012. As the Company's historical experience is not sufficient to calculate volatility for the option grants, the Company will continue to use the guideline peer group volatility information until the historical volatility of its own common stock is sufficiently mature on its own to measure expected volatility for future option grants.
Dividend Yield —The Company has never declared or paid dividends, and has no plans to do so in the foreseeable future.
Expected Term —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actual experience with the option term, so that estimates will approximate actual experience.
Risk‑Free Interest Rate —This is the U.S. Treasury note rate during the week each option grant was issued during that year, with a term that most closely resembles the expected term of the option.
Expected Forfeiture Rate —Prior to 2017, the forfeiture rate was the estimated percentage of options granted that were anticipated to be forfeited or canceled before becoming fully vested. Following the Company's adoption of ASU 2016-09, " Compensation- Stock Compensation (Topic 718): Improvements to Employee Share-Based Payment Accounting," at January 1, 2017, forfeitures are accounted for as they occur.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Recently Issued Accounting Pronouncements
Accounting Pronouncements Adopted in 2018
In May 2014, the FASB issued Accounting Standards Update (ASU) No. 2014-09, “Revenue from Contracts with Customers, ” and has subsequently issued a number of amendments to ASU 2014-09. ASU 2014-09 and all the related amendments are codified in ASC 606, “Revenue from Contracts with Customers” (the New Revenue Standard). The New Revenue Standard provides a comprehensive model to be used in the accounting for revenue arising from contracts with customers and supersedes current revenue recognition guidance, including industry-specific guidance.
On January 1, 2018, the Company adopted the New Revenue Standard using the modified retrospective method and applied this method to those contracts which had not been completed as of January 1, 2018. While results for reporting periods beginning after January 1, 2018 are presented under the new guidance, prior period amounts were not adjusted and continue to be reported under the accounting standards in effect for the prior periods. The Company recognized the cumulative effect of initially applying the New Revenue Standard as an adjustment to the opening balance of retained earnings.
The impact of the adoption of the New Revenue standard was as follows:
December 31, 2017
As Reported
Adjustments
January 1, 2018
Accounts receivable, net
$
65,586
$
1,620
$
67,206
Deferred licensing revenue
287
(287)
—
Deferred licensing revenue, net of current portion
1,149
(1,149)
—
Deferred income taxes (asset)
20,843
(734)
20,109
Accumulated deficit
26,823
(2,322)
24,501
The Company recorded a decrease of $2.3 million to the accumulated deficit as of January 1, 2018 due to the cumulative impact of adopting the New Revenue Standard. The adoption of the New Revenue Standard resulted to the acceleration of both up-front licensing fees from license and collaboration agreements and the acceleration of royalties from sales of licensed product. Under the New Revenue Standard, up-front licensing fees are recognized when the license is delivered to the customer. Royalties from the sale of licensed product will be recognized as the underlying sales of product occur by the licensee. There were no changes in the timing of revenue recognition related to net product sales.
Adoption of the New Revenue Standard had no material impact on the Company’s consolidated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a change in terms or conditions. ASU 2017-09 is effective after December 15, 2017 for all annual periods, and interim periods within those annual periods, with early adoption permitted. The adoption of this guidance did not have a material impact on the Company’s consolidated financial statements.
In August 2016, the FASB issued ASU No. 2016-15, “Classification of Certain Cash Receipts and Cash Payments. ” The standard eliminates diversity in the practice of how certain cash receipts and cash payments are presented and classified in the statement of cash flows. ASU 2016-15 is effective after December 15, 2017 for annual reporting periods and interim periods therein. The adoption of this guidance did not have a material impact on the Company’s consolidated financial statements.
In January 2017, the FASB issued ASU No. 2017-01, “Business Combination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The guidance requires that if substantially all of the fair value of gross assets acquired or disposed of is concen</t>
  </si>
  <si>
    <t>Fair Value of Financial Instruments</t>
  </si>
  <si>
    <t>3. Fair Value of Financial Instruments
The fair value of an asset or liability represents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 Inputs are unadjusted quoted prices that the Company has the ability to access at the measurement date for identical assets traded in active markets.
·
Level 2— Inputs are quoted prices for similar assets and liabilities in active markets, or quoted prices for identical or similar assets or liabilities in markets that are not active, or inputs other than quoted prices that are observable for the asset or liability (interest rates, yield curves, etc.). Inputs are derived principally from or corroborated by observable market data or by correlation or other means (market corroborated inputs).
·
Level 3—Unobservable inputs that reflect the Company’s own assumptions, based on the best information available, including the Company’s own data.
The Company’s financial assets that are required to be measured at fair value on a recurring basis were as follows, in thousands of dollars:
Fair Value Measurements
as of December 31, 2018 Using
Significant
Total Fair
Quoted Prices
Other
Significant
Value at
in Active Markets
Observable
Unobservable
December 31,
for Indentical Assets
Inputs
Inputs
2018
(Level 1)
(Level 2)
(Level 3)
Assets:
Cash and cash equivalents
$
192,248
$
192,248
$
—
$
—
Marketable securities
Corporate debt securities
163,770
245
163,525
—
Long term marketable securities:
Corporate debt securities
415,650
445
415,205
—
Government debt securities
3,148
—
3,148
—
Other non-current assets:
Marketable securities-restricted (SERP)
326
1
325
—
Total assets at fair value
$
775,142
$
192,939
$
582,203
$
—
Fair Value Measurements
as of December 31, 2017 Using
Significant
Total Fair
Quoted Prices
Other
Significant
Value at
in Active Markets
Observable
Unobservable
December 31,
for Indentical Assets
Inputs
Inputs
2017
(Level 1)
(Level 2)
(Level 3)
Assets:
Cash and cash equivalents
$
100,304
$
100,304
$
—
$
—
Marketable securities
Corporate debt securities
39,736
2,118
37,618
—
Long term marketable securities:
Corporate debt securities
132,477
448
132,029
—
Government debt securities
1,161
—
1,161
—
Other non-current assets:
Marketable securities-restricted (SERP)
335
—
335
—
Total assets at fair value
$
274,013
$
102,870
$
171,143
$
—
Level 1 assets include cash held at banks, certificates of deposit, money market funds, investment grade corporate and government debt securities.
Level 2 assets include the SERP (Supplemental Executive Retirement Plan) assets, commercial paper and investment grade corporate and government debt securities and other fixed income securities. Level 2 securities are valued using third-party pricing sources that apply applicable inputs and other relevant data in their models to estimate fair value. The fair value of the restricted marketable securities is included within other non-current assets in the consolidated balance sheets.
The carrying value, face value and estimated fair value of the 2023 Notes were approximately $329.5 million, $402.5 million and $375.8 million, respectively, as of December 31, 2018. The fair value was estimated based on actual trade information as well as quoted prices provided by bond traders and are characterized within Level 2 of the fair value hierarchy.
The carrying amounts of other financial instruments, including accounts receivable, accounts payable and accrued expenses approximate fair value due to their short‑term maturities.
Unrestricted marketable securities held by the Company were as follows, in thousands of dollars:
At December 31, 2018:
Gross
Gross
Amortized
Unrealized
Unrealized
Available for Sale
Cost
Gains
Losses
Fair Value
Corporate and government debt securities
$
586,726
55
(4,213)
$
582,568
At December 31, 2017:
Gross
Gross
Amortized
Unrealized
Unrealized
Available for Sale
Cost
Gains
Losses
Fair Value
Corporate and government debt securities
$
174,235
48
(909)
$
173,374
The contractual maturities of the unrestricted available for sale marketable securities held by the Company were as follows, in thousands of dollars:
December 31,
2018
Less Than 1 Year
$
163,770
1 year to 2 years
166,482
2 year to 3 years
163,687
3 years to 4 years
88,629
Greater Than 4 Years
—
Total
$
582,568
The Company has not experienced any other‑than‑temporary losses on its marketable securities.</t>
  </si>
  <si>
    <t>4. Inventories
Inventories consist of the following, in thousands of dollars:
December 31,
December 31,
2018
2017
Raw materials
$
5,742
$
2,995
Work in process
7,275
8,873
Finished goods
12,642
4,436
$
25,659
$
16,304</t>
  </si>
  <si>
    <t>Property and Equipment</t>
  </si>
  <si>
    <t>5. Property and Equipment
Property and equipment consist of the following, in thousands of dollars:
December 31,
December 31,
2018
2017
Lab equipment and furniture
$
8,995
$
8,331
Leasehold improvements
2,731
2,731
Software
2,181
2,004
Computer equipment
1,313
1,226
Construction-in-progress
94
178
15,314
14,470
Less accumulated depreciation and amortization
(11,219)
(9,346)
$
4,095
$
5,124
Depreciation and amortization expense on property and equipment was approximately $1.9 million, $1.2 million, and $1.1 million for the years ended December 31, 2018, 2017 and 2016, respectively.
No indicators of impairment were identified.</t>
  </si>
  <si>
    <t>Intangible Assets</t>
  </si>
  <si>
    <t>6. Intangible Assets
Intangible assets consist of patent defense costs, which are legal fees incurred in conjunction with defending patents for Oxtellar XR and Trokendi XR. We amortize those costs over the useful life of the respective patents.
The following sets forth the gross carrying amount and related accumulated amortization of the intangible assets, in thousands of dollars:
Weighted-
December 31,
December 31,
Average Life
2018
2017
Capitalized patent defense costs
4.00 - 8.25 years
$
44,724
$
44,185
Less accumulated amortization
(13,356)
(8,166)
$
31,368
$
36,019
In March 2017, the Company entered into two settlements with several companies related to Trokendi XR patent litigation, which effectively reduced the remaining life of the Trokendi XR patents. The remaining unamortized aggregate capitalized patent defense costs for Trokendi XR have subsequently been amortized over the reduced remaining useful life of the patents at issue, or January 1, 2023. This is the date the Company is obligated under the settlements to grant a non-exclusive license to the patents at issue.
Amortization expense on intangible assets was approximately $5.2 million, $6.9 million and $1.3 million for the years ended December 31, 2018, 2017 and 2016, respectively.
Anticipated annual amortization expense on intangible assets for each of the next four years from, 2019 to 2022, is approximately $5.2 million per year. Anticipated annual amortization expense on intangible assets for the fifth year, 2023, is approximately $2.5 million.
No indicators of impairment were identified.</t>
  </si>
  <si>
    <t>Accrued Expenses</t>
  </si>
  <si>
    <t>7. Accrued Expenses
Accrued expenses are comprised of the following, in thousands of dollars:
December 31,
December 31,
2018
2017
Accrued clinical trial and clinical supply costs
$
14,034
$
6,996
Accrued compensation
13,546
10,279
Accrued professional fees
3,706
2,890
Accrued interest expense
650
—
Accrued product costs
38
726
Other accrued expenses
4,561
6,414
$
36,535
$
27,305</t>
  </si>
  <si>
    <t>Accrued Sales Deductions</t>
  </si>
  <si>
    <t>8. Accrued Sales Deductions
Accrued sales deductions are comprised of the following, in thousands of dollars:
December 31,
December 31,
2018
2017
Accrued rebates
$
85,003
$
49,460
Accrued product returns
22,060
18,883
$
107,063
$
68,343</t>
  </si>
  <si>
    <t>Convertible Senior Secured Notes</t>
  </si>
  <si>
    <t>9. Convertible Senior Secured Notes
On March 14, 2018, the Company entered into a Purchase Agreement (the Purchase Agreement) with Jefferies LLC, J.P. Morgan Securities LLC and Cowen and Company, LLC, as the initial purchasers (collectively, the Initial Purchasers), in connection with the offering and sale of $350 million aggregate principal amount of 2023 Notes. The Company also granted the Initial Purchasers an over-allotment option to purchase, within a 30-day period, up to an additional $52.5 million principal amount of additional 2023 Notes on the same terms and conditions, which the Initial Purchasers exercised in full on March 15, 2018.
On March 19, 2018, the sale of the 2023 Notes was settled and the 2023 Notes were issued pursuant to an Indenture, dated as of March 19, 2018 (the Indenture), between the Company and Wilmington Trust, National Association, as trustee. The Indenture includes customary terms and covenants, including certain events of default upon which the 2023 Notes may be due and payable immediately. The Indenture governing the 2023 Notes does not contain any financial or operating covenants or any restrictions on the payment of dividends, the issuance of other indebtedness or the issuance or repurchase of securities by the Company.
The Company will pay interest on the 2023 Notes at an annual rate of 0.625%, payable semi-annually in arrears on April 1 and October 1 of each year, beginning on October 1, 2018. The 2023 Notes will mature on April 1, 2023, unless earlier converted or repurchased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The Company may not redeem the 2023 Notes at its option before maturity.
In the event of conversion, if converted in cash, holders would forgo all future interest payments, any unpaid accrued interest and the possibility of further stock price appreciation. Upon the receipt of conversion requests, the settlement of the 2023 Notes will be paid pursuant to the terms of the Indenture. In the event that all of the 2023 Notes are converted, the Company would be required to repay the $402.5 million in principal value and any conversion premium in cash, shares or any combination of cash and shares of its common stock (at the Company’s option).
The 2023 Notes are the Company’s senior, unsecured obligations and will be equal in right of payment with the Company’s future senior, unsecured indebtedness. The 2023 Notes are senior in right of payment to the Company’s future indebtedness that is expressly subordinated to the 2023 Notes. The 2023 Notes are effectively subordinated to the Company’s future secured indebtedness, to the extent of the value of the collateral securing that indebtedness. The 2023 Notes will be structurally subordinated to all future indebtedness and other liabilities, including trade payables.
Convertible Notes Hedge and Warrant Transactions
Contemporaneously with the pricing of the 2023 Notes on March 14, 2018, and in connection with the exercise of the over-allotment option by the Initial Purchasers on March 15, 2018, the Company entered into separate privately negotiated convertible note hedge transactions (collectively, the Convertible Note Hedge Transactions) with each of the call spread counterparties. The Convertible Note Hedge Transactions cover, subject to customary anti-dilution adjustments substantially similar to those applicable to the 2023 Notes, the number of shares of the Company’s common stock underlying the 2023 Notes, as described above. The Company issued 402,500 convertible note hedge options, including options purchased on the exercise of the overallotment option. In the event that shares or cash are deliverable to holders of the 2023 Notes upon conversion at limits defined in the Indenture, counterparties to the convertible note hedges will be required to deliver up to approximately 6.8 million shares of the Company’s common stock or pay cash to the Company in an amount approximately equivalent to the value that the Company delivers to the holders of the 2023 Notes, based on a conversion price of $59.33 per share. The total cost of the convertible note hedge transactions was $92.9 million.
Concurrently with entering into the Convertible Note Hedge Transactions on each such date, the Company also entered into separate privately negotiated warrant transactions (collectively, the Warrant Transactions) with each of the call spread counterparties whereby the Company sold to the call spread counterparties warrants to purchase, subject to customary anti-dilution adjustments, up to the same number of shares of the Company’s common stock.
The Convertible Note Hedge Transactions and the Warrant Transactions are separate contracts entered into by the Company with the Call Spread Counterparties, and are not part of the terms of the 2023 Notes and will not affect the noteholders’ rights under the 2023 Notes. Holders of the 2023 Notes will not have any rights with respect to the Convertible Note Hedge Transactions or the Warrant Transactions. The Company issued a total of 6,783,939 warrants. The warrants entitle the holder to one share per warrant at an initial strike price of $80.9063 per share of the Company’s common stock (subject to adjustment). The Company received proceeds of approximately $65.7 million from the sale of these warrants.
The Convertible Note Hedge Transactions are expected to generally reduce the potential dilution with respect to the Company’s common stock upon conversion of the 2023 Notes and/or offset any potential cash payments the Company is required to make in excess of the principal amount of converted 2023 Notes, as the case may be.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As these transactions meet certain accounting criteria under ASC 815-40-25, the convertible note hedges and warrants are recorded in stockholders’ equity and are not accounted for as derivatives. The net cost incurred in connection with the convertible note hedges and warrant transactions was recorded as a reduction to additional paid-in capital.
In accordance with accounting guidance on embedded conversion features, the Company valued and bifurcated the conversion option associated with the 2023 Notes from the respective host debt instrument, which is referred to as debt discount. The Company initially recorded the conversion option of $76.4 million in additional paid-in capital. The resulting debt discount $76.4 million on the 2023 Notes is being amortized to interest expense at an effective interest rate of 5.41% over the contractual term of the 2023 Notes.
The Company incurred approximately $10.4 million of debt financing costs. Approximately $2.0 million of this amount is allocated to the additional paid-in capital. The remaining $8.4 million is recorded as deferred costs and is being amortized to interest expense over the contractual term of the 2023 Notes.
The liability component of the 2023 Notes consisted of the following, in thousands of dollars:
December 31,
2018
Principal amount of the 2023 Notes
$
402,500
Debt discount
(76,434)
Deferred financing costs
(8,452)
Accretion of debt discount and deferred financing costs
11,848
December 31, 2018 carrying value
$
329,462
No 2023 Notes were converted as of December 31, 2018.</t>
  </si>
  <si>
    <t>Stockholders' Equity</t>
  </si>
  <si>
    <t>10. Stockholders’ Equity
Common Stock
The holders of our common stock are entitled to one vote for each share of common stock held.</t>
  </si>
  <si>
    <t>Share-Based Compensation</t>
  </si>
  <si>
    <t xml:space="preserve">11. Share‑Based Compensation
Stock Option Plan
The Company has adopted the Supernus Pharmaceuticals, Inc. 2012 Equity Incentive Plan, as amended (the 2012 Plan), which is stockholder approved. This plan provides for the grant of stock options and certain other equity awards, including stock appreciation rights (SARs),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of the Board and provides for the issuance of up to 8 million shares of the Company’s common stock. Option awards are granted with an exercise price equal to the closing price of the Company’s common stock at the grant date. Option awards granted to employees, consultants and advisors generally vest in four equivalent annual installments, starting on the first anniversary of the date of the grant. Awards have ten-year contractual terms. Option awards granted to the directors generally vest over a one year term and have ten year contractual terms.
Employee Stock Purchase Plan
The Company has adopted the Supernus Pharmaceuticals, Inc. 2012 Employee Stock Purchase Plan, as amended (the ESPP). The ESPP allows eligible employees the opportunity to acquire shares of the Company’s common stock at periodic intervals through accumulated payroll deductions. These deductions will be applied at the semi-annual purchase dates of June 30 and December 31 to purchase shares of common stock at a discount. Eligible employees may purchase shares at the lower of 85% of the fair market value at either the first day of the purchase period or the fair market value at the end of the purchase period. The ESPP provides for issuance of up to 700,000 shares of the Company’s common stock. The Company records compensation expense related to its ESPP.
Share-based compensation expense was as follows, in thousands of dollars:
Years Ended December 31,
2018
2017
2016
Research and development
$
1,943
$
1,387
$
1,107
Selling, general and administrative
9,348
7,046
4,819
Total
$
11,291
$
8,433
$
5,926
The fair value of each option award is estimated on the date of grant using the Black‑Scholes option‑pricing model and the assumptions in the following table:
Years Ended December 31,
2018
2017
2016
Fair value of common stock
$37.20-$58.15
$25.30-$41.00
$12.98-$22.80
Expected volatility
57.95%-60.56%
53.61%-60.60%
60.89%-64.54%
Dividend yield
0%
0%
0%
Expected term
6.25 years
6.25 years
6.25 years
Risk-free interest rate
2.69%-2.85%
1.90%-2.18%
1.14%-2.15%
Expected forfeiture rate
0%
0%
5%
As of December 31, 2018 and 2017, total unrecognized compensation expense was approximately $22.4 million and $17.6 million, respectively, which the Company expects to recognize over a weighted‑average period of 2.65 years and 2.8 years, respectively.
The following table summarizes stock option and SAR activity:
Weighted-Average
Weighted-
Remaining
Aggregate
Number of
Average
Contractual
Intrinsic Value
Options
Exercise Price
Term (in years)
(in thousands)
Outstanding, December 31, 2016
3,644,088
$
10.25
7.59
$
54,673
Granted
1,130,155
$
26.57
Exercised
(407,477)
$
9.31
$
12,822
Forfeited
(86,096)
$
17.24
Outstanding, December 31, 2017
4,280,670
$
14.50
7.37
$
108,520
Granted
762,915
$
39.91
Exercised
(930,483)
$
10.07
$
36,317
Forfeited
(196,139)
$
25.01
Outstanding, December 31, 2018
3,916,963
$
19.98
$
57,220
As of December 31, 2018:
Vested and expected to vest
3,916,963
$
$
57,220
Exercisable
1,889,947
$
$
39,447
The weighted‑average grant‑date fair value of options which were granted for the years ended December 31, 2018, 2017 and 2016 was $23.43, $14.35 and $7.66 per share, respectively.
The total fair value of the underlying common stock related to shares that vested during the years ended December 31, 2018, 2017, and 2016 was approximately $8.3 million, $5.4 million and $3.9 million, respectively. </t>
  </si>
  <si>
    <t>Earnings per Share</t>
  </si>
  <si>
    <t>12. Earnings per Share
Basic earnings per share is calculated using the weighted-average number of common shares outstanding. Diluted earnings per share is calculated using the weighted-average number of common shares, as per the treasury stock method under the dilutive effect of the Company’s stock option grants, SAR, warrants, ESPP awards and the 2023 Notes, as determined.
The following common stock equivalents were excluded in the calculation of diluted earnings per share because their inclusion would be anti-dilutive, as applied to the earnings from continuing operations, and as applicable to common stockholders, for the years ended December 31, 2018, 2017 and 2016:
Years Ended December 31,
2018
2017
2016
Warrants to purchase common stock
3,949,743
—
—
Convertible notes
87,215
—
—
Convertible notes hedges
87
—
—
Stock options, SAR and ESPP awards
199,982
40,009
22,944
The following table sets forth the computation of basic and diluted net earnings per share for the years ended December 31, 2018, 2017 and 2016, in thousands of dollars, except share and per share amounts:
Years Ended December 31,
2018
2017
2016
Numerator, in thousands:
Net earnings used for calculation of basic EPS
$
110,993
$
57,284
$
91,221
Interest expense on convertible debt
—
134
543
Changes in fair value of derivative liabilities
—
(76)
(448)
Loss on extinguishment of debt
—
295
671
Loss on extinguishment of outstanding debt, as if converted
—
(321)
(1,182)
Total adjustments
—
32
(416)
Net earnings used for calculation of diluted EPS
$
110,993
$
57,316
$
90,805
Denominator:
Weighted average shares outstanding, basic
51,989,824
50,756,603
49,472,434
Effect of dilutive potential common shares:
Shares underlying Convertible Senior Notes
—
285,257
1,222,363
Shares issuable to settle interest make-whole derivatives
—
7,012
71,537
Stock options and SAR
2,109,048
2,252,278
942,649
Total dilutive potential common shares
2,109,048
2,544,547
2,236,549
Weighted average shares outstanding, diluted
54,098,872
53,301,150
51,708,983
Net earings per share, basic
$
2.13
$
1.13
1.84
Net earnings per share, diluted
$
2.05
$
1.08
1.76</t>
  </si>
  <si>
    <t>Income Taxes</t>
  </si>
  <si>
    <t>13. Income Taxes
The summary of the income tax expense (benefit) for the years ended December 31, 2018, 2017 and 2016 is as follows, in thousands of dollars:
Years Ended December 31,
2018
2017
2016
Current
Federal
$
26,772
$
18,288
$
544
State
5,621
3,822
78
Deferred
Federal
(2,450)
21,493
(39,898)
State
(760)
(269)
(1,576)
Total
$
29,183
$
43,334
$
(40,852)
A reconciliation of income tax expense at the U.S. Federal statutory income tax rate to provision for income taxes at the Company’s effective tax rate is as follows, in thousands of dollars:
Years Ended December 31,
2018
2017
2016
Income tax expense computed at U.S. Federal statutory income tax rate (1)
$
29,437
$
35,217
$
17,629
State income taxes
3,674
2,714
(1,523)
Permanent items (3)
(2,196)
(2,311)
715
Research and development credits
(3,199)
(2,196)
(1,902)
Uncertain income tax position
716
(1,137)
143
Effect of rate changes (2)
—
9,694
—
Change in valuation allowance (4)
—
—
(56,019)
Other
751
1,353
105
Income tax expense (benefit)
$
29,183
$
43,334
$
(40,852)
(1) Includes the effect of the Tax Cuts and Jobs Act, which lowered the U.S. corporate income tax rate from 35 percent to 21 percent effective January 1, 2018.
(2) Relates to the remeasurement of existing deferred taxes as a result of the change to the U.S. corporate income tax rate. The impact was a reduction in value of deferred taxes.
(3) Primarily relates to tax benefit from the exercise of employee stock options.
(4) Reduction in the 2016 valuation allowances was attributable to profitable results of operations.
The significant components of the Company’s deferred income tax assets (liabilities) were as follow, in thousands of dollars:
As of December 31,
2018
2017
Deferred tax assets:
Convertible bond hedge
$
21,412
$
—
Accrued sales deductions
13,205
8,449
Accrued compensation and stock based compensation
8,218
7,090
Non-recourse liability related to sale of future royalties
5,571
6,377
Research and development credit carryforwards
3,817
3,795
Amortization
3,289
2,073
Net operating loss carryforwards
2,900
5,072
Deferred rent
125
211
Inventory
499
480
Alternative Minimum Tax (AMT) credit
978
1,613
Other
1,143
645
Total deferred tax assets
61,157
35,805
Less: valuation allowance
(9)
—
Deferred tax asset, net of valuation allowance
61,148
35,805
Deferred tax liability:
Debt discount on 2023 Notes
(17,568)
—
Infringement legal costs
(10,697)
(10,557)
Depreciation
(236)
(264)
Section 481(a)
(2,964)
(4,141)
Net deferred tax assets
$
29,683
$
20,843
In assessing the realizability of deferred income tax assets, management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Management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d determined it is more-likely-than-not to realize such net deferred tax assets.
The Company has NOL and other tax credit carryforwards in several jurisdictions. The use of the Company’s U.S. Federal and State NOL carryforwards and research and development credits are restricted in annual use due to changes in the Company’s ownership. The Company’s state NOLs have a similar limitations on the use of NOLs. In addition, states may also impose other future limitations through state legislation or similar measures. Despite the NOL carryforwards, the Company may incur higher state income tax expense in the future.
As of December 31, 2018, the U.S. Federal and state NOL carryforwards amounted to approximately $20.6 million and $9.2 million, respectively, and will expire in various years beginning in 2033. For the year ended December 31, 2018, the Company utilized NOLs of approximately $18.4 million and expects the remaining $20.6 million of Federal NOL carryforwards to become available in the future years.
As of December 31, 2018, the Company has available research and development credit carryforwards of approximately $4.2 million, which will become available in 2020 and will expire, if unused, starting in 2026.
Due to NOL and research and development credit carryforwards, all U.S. Federal and state income tax returns filed by the Company are subject to examination by the taxing jurisdictions.
The Company accounts for uncertain income tax positions pursuant to the guidance in FASB ASC Topic 740, Income Taxes . The Company recognizes interest and penalties related to uncertain tax positions, if any, in income tax expense. Some uncertain income tax position liabilities have been recorded against the Company’s deferred income tax assets to offset such tax attribute carryforwards and other positions that can’t be offset by tax attributes until a liability has been booked.
A reconciliation of the beginning and ending amount of gross unrecognized tax benefits is as follows, in thousands of dollars:
Years Ended December 31,
2018
2017
2016
Balance as of January 1
$
8,859
$
9,299
$
9,341
Gross increases related to current year tax positions
1,108
1,178
662
Gross decreases related to current year tax positions
—
—
(169)
Gross increases related to prior year tax positions
—
947
—
Gross decreases related to prior year tax positions
(484)
—
(375)
Lapse of statute of limitations
(635)
—
—
Change in tax rates
—
(2,565)
(160)
Balance as of December 31
$
8,848
$
8,859
$
9,299
As of December 31, 2018, 2017 and 2016, the Company recorded $0.6 million of tax benefit, zero and $0.5 million of current tax expense on setting up an uncertain tax position related to the AMT. The $0.6 million current tax benefit was caused by the expiration of statute of limitation on 2014 AMT. The Company also recorded a $0.3 million expense on setting up an uncertain tax position related to 2018 research and development tax credit. The Company does not anticipate a significant increase or decrease in the uncertain income tax benefits within the next 12 months.
On December 22, 2017, the U.S. enacted the Tax Cuts and Jobs Act (Tax Act), resulting in significant modifications to existing law. The Tax Act, among other things, lowered the U.S. corporate income tax rate from 35 percent to 21 percent effective January 1, 2018. The Tax Act also enhanced and extended through 2026 the option to claim accelerated depreciation on qualified property and expanded limitations on the deductibility of executive compensation. As of December 31, 2018, the Company has completed the accounting for all of the enactment date income tax effects of the Tax Act and determined that no adjustments are need to be recognized to the provisional amounts recorded at December 31, 2017.</t>
  </si>
  <si>
    <t>Commitments and Contingencies</t>
  </si>
  <si>
    <t xml:space="preserve">14. Commitments and Contingencies
Operating Leases
The Company has concurrent leases for office and lab space that extend through April 2020. The Company may elect to extend the term of the leases for an additional five-year term. The leases provide for a tenant improvement allowance of approximately $2.1 million in aggregate. As of December 31, 2018, $0.4 million is available for tenant improvements.
Rent expense for the leased facilities and leased vehicles for the years ended December 31, 2018, 2017 and 2016 was approximately, $3.6 million, $2.7 million and $2.7 million, respectively.
Future minimum lease payments under non-cancelable operating leases as of December 31, 2018 are as follows, in thousands of dollars:
Year ending December 31:
2019
$
3,400
2020
2,287
Thereafter
1,840
$
7,527
On February 27, 2018, the Company and Rockside-700 LLC (Rockside) entered into a Lease Agreement (the Lease) for the Company’s new headquarters to be located at 700 Quince Orchard Road, Gaithersburg, Maryland. On December 13, 2018 (the Termination Date), the Company and Rockside terminated the Lease. As of the Termination Date, the term of the Lease had not commenced and the Company had not occupied the building. The Company has not incurred any material termination penalties in connection with termination of the Lease.
Product Licenses
The Company has obtained exclusive licenses from third parties for proprietary rights to support the product candidates in the Company’s psychiatry portfolio. Under license agreements with Afecta Pharmaceuticals, Inc. (Afecta), the Company has exclusive worldwide rights to selected product candidates, including an exclusive license to SPN-810 (molindone hydrochloride). We may pay up to $0.3 million upon the achievement of certain milestones, none of which is owed as of December 31, 2018. The Company is obligated to pay royalties to Afecta at a low single digit percentage of worldwide net product sale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viloxazine hydrochloride), the Company is obligated to pay royalties to Rune at a low single digit percentage of worldwide net product sales. </t>
  </si>
  <si>
    <t>Employee Benefit Plan</t>
  </si>
  <si>
    <t>15. Employee Benefit Plan
On January 2, 2006, the Company established the Supernus Pharmaceuticals, Inc. 401(k) Profit Sharing Plan (the 401(k) Plan) for its employees under Section 401(k) of the Internal Revenue Code (Code). Under the 401(k) Plan, all full‑time employees who are at least 18 years old are eligible to participate in the 401(k) Plan. Employees may participate starting on the first day of the month following employment. Employees may contribute up to the lesser of 90% of eligible compensation, or the applicable limit, as established by the Code.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were approximately $2.1 million, $1.8 million, and $1.6 million for the years ended December 31, 2018, 2017 and 2016, respectively.</t>
  </si>
  <si>
    <t>Royalty Agreements</t>
  </si>
  <si>
    <t>16. Royalty Agreements
In the third quarter of 2014, the Company received a $30.0 million payment pursuant to a Royalty Interest Acquisition Agreement related to the purchase by HC Royalty of certain of the Company’s rights under the Company’s agreement with United Therapeutics related to the commercialization of Orenitram (treprostinil) Extended-Release Tablets. The Company will retain full ownership of the royalty rights if and when a certain cumulative payment threshold is reached per the terms of the agreement. The Company recorded a non-recourse liability related to this transaction, and amortizes this amount as non-cash royalty revenue. Revenue recognition is based on estimated net product sales by United Therapeutics of Orenitram that result in payments made from United Therapeutics to HC Royalty.
The Company also recognizes non-cash interest expense related to this liability and accrues at an effective interest rate. That rate is determined based on projections of HC Royalty’s rate of return. The Company recognized non-cash interest expense of $4.3 million, $1.4 million and $4.5 million for the years ended December 31, 2018, 2017 and 2016, respectively.</t>
  </si>
  <si>
    <t>Disaggregated Revenues</t>
  </si>
  <si>
    <t>17. Disaggregated Revenues
The following tables summarize the disaggregation of revenue by nature:
Years Ended December 31,
2018
2017
2016
(in thousands)
Net Product Sales:
Trokendi XR
$
315,295
$
226,518
$
158,384
Oxtellar XR
84,576
67,579
51,694
Total Net Product Sales
399,871
294,097
210,078
Royalty Revenues
8,276
6,367
4,686
Licensing Revenue
750
1,774
239
Total Revenues
$
408,897
$
302,238
$
215,003
The Company recognized non-cash royalty revenue of $5.9 million, $5.3 million and $4.7 million for the years ended December 31, 2018, 2017 and 2016, respectively.
Licensing revenue included $0.75 million and $1.5 million of milestone revenue for the years ended December 31, 2018 and 2017, respectively. No milestone revenue was recorded during the year ended December 31, 2016.
For the year ended December 31, 2018, revenue recognized from performance obligations related to prior periods (for example, due to changes in transaction price) was not material in the aggregate to Net Product Sales, License Revenue and Royalty Revenue.</t>
  </si>
  <si>
    <t>Acquisitions</t>
  </si>
  <si>
    <t>18. Acquisitions
Biscayne Acquisition
On October 4, 2018, the Company acquired Biscayne, a privately-held company developing a novel treatment for epilepsy. The Company obtained worldwide rights, excluding certain markets in Asia where rights have been out-licensed, to Biscayne’s product candidate, huperzine A (SPN-817). Huperzine A is in clinical development and has received an Orphan Drug designation from the U.S. Food and Drug Administration for the treatment of Dravet Syndrome, a severe form of childhood epilepsy.
The Company made an upfront cash payment of $15 million as of the acquisition date. Upon the achievement of certain specified development and sales milestones, The Company may be required to make additional cash payments to the former Biscayne security holders. These additional payments include: (i) payments of up to approximately $73 million, contingent on the Company achieving certain development milestones by utilizing the acquired pharmaceutical intellectual property assets and (ii) payments of up to approximately $95 million, contingent on the Company achieving certain net product sales milestones with respect to the marketing of products developed from such assets. The Company will also pay a low single digit royalty on net sales to the former security holders of Biscayne, and any applicable royalties to third parties for the use of in-licensed intellectual property. The maximum combined royalty the Company will pay to all parties is approximately 12%, depending on the intellectual property covering the marketed product and applicable tiered net product sales levels.
As a result of the acquisition, the Company added SPN-817 to its product development pipeline. The Company plans on studying SPN-817 initially in severe pediatric epilepsy disorders such as Dravet Syndrome.
In accordance with ASU 2017-01, the acquisition of Biscayne was accounted for as an asset acquisition as substantially all of the fair value of the gross assets acquired was concentrated in a single asset, SPN-817. Net assets acquired included the in-process research and development asset, SPN-817, which is in early Phase I clinical development for the treatment of Dravet Syndrome, and deferred tax assets from net operating loss carryovers. Due to the stage of development of this asset, significant development risk remains. It is not yet probable that there is future economic benefit from this asset. Absent successful clinical results and regulatory approval for the asset, there is no alternative future use associated with SPN-817. Accordingly, approximately $14 million of the $15 million cash payment was recorded as research and development expense in the consolidated statement of earnings at the time of acquisition, as SPN-817 has not yet reached technological feasibility. The Company also recorded approximately $1 million related to the deferred tax assets acquired.</t>
  </si>
  <si>
    <t>Quarterly Financial Information (unaudited)</t>
  </si>
  <si>
    <t>19. Quarterly Financial Information (unaudited), see accompanying accountants’ report
Quarterly financial information for fiscal 2018 and 2017 are presented in the following table, in thousands of dollars, except per share data:
1 st Quarter
2 nd Quarter
3 rd Quarter
4 th Quarter
2018
Revenue
$
90,429
$
99,538
$
102,996
$
115,934
Total costs and expenses
59,035
63,818
65,521
76,079
Operating earnings
31,394
35,720
37,475
39,855
Net earnings
26,352
30,737
28,011
25,893
Net earnings per share, basic
0.51
0.59
0.54
0.50
Net earnings per share, diluted
0.49
0.57
0.52
0.48
2017
Revenue
$
57,576
$
75,829
$
80,398
$
88,435
Total costs and expenses
40,788
49,762
58,056
54,091
Operating earnings
16,788
26,067
22,342
34,344
Net earnings
10,297
17,368
15,961
13,658
Net earnings per share, basic
0.21
0.34
0.31
0.27
Net earnings per share, diluted
0.19
0.32
0.29
0.26</t>
  </si>
  <si>
    <t>Subsequent Event</t>
  </si>
  <si>
    <t>20. Subsequent Event
The Company has entered into a new lease agreement, effective January 31, 2019, with Advent Key West, LLC (Landlord), for its new headquarters in Rockville, MD (Premises). The term of the new lease commences upon Landlord tendering possession of the Premises. The term of this lease commenced on February 1, 2019 (the Commencement Date) and shall continue until April 30, 2034, unless earlier terminated in accordance with the terms of the Lease (the Lease Term).
Fixed rent with respect to the Premises shall commence on the Commencement Date. The initial fixed rental rate is approximately $195,000 per month for the first 12 months, which rate will automatically increase by 2% on each anniversary of the Commencement Date. Under the terms of the Lease, the Company provided a security deposit of approximately $195,000 and will be required to pay all utility charges for the Premises and its pro rata share of any operating expenses and real estate taxes.</t>
  </si>
  <si>
    <t>Summary of Significant Accounting Policies (Policies)</t>
  </si>
  <si>
    <t>Basis of Presentation</t>
  </si>
  <si>
    <t>Basis of Presentation
The Company’s consolidated financial statements have been prepared in accordance with generally accepted accounting principles in the United States (U.S. GAAP).
The Company’s consolidated financial statements include the accounts of Supernus Pharmaceuticals, Inc., Supernus Europe Ltd., and Biscayne Neurotherapeutics, Inc. and its wholly-owned subsidiary, Biscayne Neurotherapeutics Australia Pty Ltd, collectively referred to herein as “Supernus” or “the Company.” All significant intercompany transactions and balances have been eliminated in consolidation. The financial results of Biscayne have been included in the consolidated financial statements from date of acquisition.
The Company has its principal business in the U.S. and operates in one operating segment.</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historical experience; various forecasts; information received from its service providers; and other assumptions that the Company believes are reasonable under the circumstances. The Company evaluates the methodology employed and the judgment and assumptions used in its estimates on an ongoing basis.</t>
  </si>
  <si>
    <t>Cash and Cash Equivalents</t>
  </si>
  <si>
    <t>Cash and Cash Equivalents
The Company considers all investments in highly liquid financial instruments with an original maturity of three months or less to be cash equivalents.</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fair value. Any unrealized holding gains or losses on debt securities are reported net of any tax effects as a component of other comprehensive earnings (loss) in the consolidated statement of comprehensive earnings.
Declines in value judged to be other-than-temporary, if any, are included in consolidated statement of earnings. A decline in the market value of any available-for-sale security below cost that is deemed to be other-than-temporary results in a reduction in fair value, with that reduction charged to earnings in that period. A new cost basis for the security is then established.
Dividend and interest income is recognized when earned. Premiums and discounts on marketable securities are amortized and accreted, respectively, to maturity and included in interest income in the consolidated statement of earnings. Realized gains and losses are also included in interest income and are determined using the specific identification method for determining the cost of securities sold.</t>
  </si>
  <si>
    <t>Accounts Receivable, net</t>
  </si>
  <si>
    <t>Accounts Receivable, Net
Accounts receivable are reported on the consolidated balance sheets at outstanding amounts due from customers, less an allowance for doubtful accounts and sales discounts and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generally less than one year.
The Company recorded approximately $0.1 million, zero and $0.4 million for doubtful accounts for the years ended December 31, 2018, 2017 and 2016, respectively. There was no receivable write-off recorded for the years ended December 31, 2018, 2017 and 2016.
The Company recorded an allowance of approximately $11.5 million and $8.9 million for expected sales discounts and allowances related to prompt pay discounts and contractual fee for service arrangements to pharmaceutical wholesalers and distributors, as of December 31, 2018 and December 31, 2017, respectively.</t>
  </si>
  <si>
    <t>Concentration of Credit Risk</t>
  </si>
  <si>
    <t>Concentration of Credit Risk
Financial instruments that potentially subject the Company to concentrations of credit risk consist principally of cash, cash equivalents, accounts receivable and marketable securities. The counterparties are various corporations and financial institutions of high credit standing, as described above.
Substantially all of the Company’s cash and cash equivalents and marketable securities are maintained in U.S. government agency debt and debt of well-known, investment grade corporations. Deposits held with banks may exceed the amount of insurance provided on such deposits. Generally, these deposits may be redeemed upon demand and, therefore, these bear minimal default risk.
The following table includes the Company’s customers, who are pharmaceutical wholesalers and distributors, that represent more than 10% of total net product sales for the years ended December 31, 2018, 2017 and 2016.
Years Ended December 31,
2018
2017
2016
Customer A
33
%
30
%
29
%
Customer B
33
%
30
%
30
%
Customer C
32
%
37
%
37
%
98
%
97
%
96
%
The following table includes each major customer that represented more than 10% of accounts receivable, net as of December 31, 2018 and 2017:
December 31,
2018
2017
Customer A
46
%
46
%
Customer B
24
%
22
%
Customer C
27
%
28
%
97
%
96
%</t>
  </si>
  <si>
    <t>Inventories
Inventories, which are recorded at the lower of cost or net realizable value, include materials, labor and other direct and indirect costs and are valued using the first-in, first-out method. The Company typically capitalizes inventories produced in preparation for commercial launches when the related product candidates have received regulatory approval and it is probable that the related costs will be recoverable through the commercial sale of the product.</t>
  </si>
  <si>
    <t>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litigation. Paten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The carrying value of the patents is assessed for impairment annually during the fourth quarter of each year, or more frequently if impairment indicators exist.</t>
  </si>
  <si>
    <t>Impairment of Long-Lived Assets</t>
  </si>
  <si>
    <t xml:space="preserve">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affect impairment analyses and require recognition of an impairment charge equal to the excess of the carrying value of the long-lived asset over its estimated fair value at the time at which that determination is made. </t>
  </si>
  <si>
    <t>Deferred Financing Costs</t>
  </si>
  <si>
    <t xml:space="preserve">Deferred Financing Costs
Deferred financing costs were incurred by the Company in connection with the Company’s sale of $402.5 million of 0.625% Convertible Senior Notes due 2023 (2023 Notes). (See Note 9). The Company amortizes deferred financing costs over the term of the debt, using the effective interest method. </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will adjust its accrued expenses or deferred advance payments accordingly. If the Company later determines that it no longer expects the services associated with a nonrefundable advance payment to be rendered, the remaining portion of that advance payment will be charged to expense in the period in which such determination is made.</t>
  </si>
  <si>
    <t>Revenue Recognition</t>
  </si>
  <si>
    <t>Revenue Recognition
In accordance with ASC 606, “Revenue from Contracts with Customers,” the Company recognizes revenue when control of promised goods or services is transferred to the Company’s customers in an amount that reflects the consideration the Company expects to be entitled to in exchange for those goods or services. (See Note 17 for disaggregation of revenue by nature.) The Company does not adjust revenue for effects of significant financing component for contracts where the Company expects the period between the transfer of the goods or service and collection to be less than one year.
Incremental costs for obtaining a contract include only those costs that the Company would not have incurred if the contract had not been obtained; e.g., sales commissions. As a practical expedient, the Company expenses incremental costs in obtaining a contract if the expected amortization period of the contract would have been a year or less, or if the amount is immaterial. These costs are recorded in Selling, general and administrative expenses in the consolidated statement of earnings. Costs to fulfill a contract are expensed as incurred and recorded in Cost of product sales in the consolidated statement of earnings. There were no contract assets or liabilities recorded as of January 1, 2018 or December 31, 2018.
Revenue from Product Sales
The Company’s products are distributed through a third party fulfillment center. The Company’s customers purchase product to fulfill orders from retail pharmacy chains and independent pharmacies of varying size and buying power. The Company’s customers take control of the products, including title and ownership, upon physical receipt of these products at their facilities.
The Company recognizes gross revenue when its products are shipped from its fulfillment center to its customers, who are primarily pharmaceutical wholesalers and distributors and the customers take control of the products. Product sales are recorded net of various forms of variable consideration, including estimated rebates, discounts, allowances, and an estimated liability for product returns (collectively, “sales deductions”).
Variability in the net transaction price for the Company’s products primarily arises from sales deductions, which require significant judgment. The Company considers: historical experience; current contract prices under applicable programs; unbilled claims; processing time lags; and inventory levels in the distribution channel in arriving at these estimates. The Company adjusts its estimates of revenue at the earlier of when the most likely amount of consideration it expects to receive changes or when the consideration becomes fixed.
If actual results in the future vary from estimates, the Company adjusts these estimates. These adjustments could materially affect net product sales and earnings in the period that such variances become known.
Sales Deductions
Sales deductions are primarily comprised of rebates, product returns and sales discounts and allowances. The Company records product sales net of the following sales deductions:
·
Rebates : Rebates are discounts which the Company pays under either private sector or public sector health care programs. Public sector rebate programs encompass: Medicaid Drug Rebate Programs; Medicare Coverage Gap Programs; and programs covering public health service institutions and government entities that purchase drugs under the Federal Supply Schedule, encompassing all federal employees and agencies.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product to a patient; i.e., filling a prescription. Our accrual balance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ccrual for known or estimated prior quarters’ unpaid rebates to cover prescriptions dispensed in past quarters. Third, the accrual balance includes an estimate for rebates that will be owed for prescriptions filled in future quarters; i.e., for product which has been sold to our customers, and which resides either as wholesaler/distributor inventory, or is held as inventory at pharmacies. This product will be used prospectively to fill prescriptions.
Because the period from the date on which the prescription is filled to the date the Company receives and pays the invoice varies, the Company’s estimates of expected rebate claims vary by program and by type of customer. For each of its products, the Company bases its estimates of expected rebate claims using multiple factors including historical levels of deductions; contractual terms with managed care providers; actual and anticipated changes in product price; prospective changes in managed care fee for service contractual agreements; prospective changes in co-pay assistance programs; and anticipated changes in program utilization rates (i.e., patient participation rates).
The sensitivity of the Company’s estimates can vary by program and by type of customer. If actual rebates vary from estimated amounts, the Company may need to adjust the balances of such rebates to reflect actual expenditures with respect to these programs. These changes could materially affect net product sales and earnings in the period of adjustment. The Company records an estimated liability for rebates at the time the customer takes title to the product (i.e., at the time of sale to wholesalers/distributors) as a reduction to gross product sales and an increase in Accrued Sales Deductions in current liabilities.
·
Returns: Sales of the Company’s products are not subject to a general right of return. Product that has been used to fill patient prescriptions is no longer subject to any right of return. However, the Company will accept the return of product that is damaged or defective when shipped from its warehouse. In addition, the Company will accept return of expired product six months prior to and up to 12 months subsequent to the product’s expiry date. Expired or defective returned product cannot be re-sold and are destroyed.
The Company estimates liability for returns based on the actual returns experience for its two commercial products, in conjunction with industry return experience for similar products; i.e., ambient temperature storage for oral formulations. Because the Company’s products have not reached maturity, the return rate of its products has and is expected to continue to vary. The Company records an estimated liability for product returns at the time the customer takes title to the product (i.e., at time of sale) as a reduction to gross product sales and an increase in Accrued Sales Deductions in current liabilities.
The Company’s estimated liability for product returns is also affected by price increases. The Company’s products have a shelf life of 36 to 48 months from date of manufacture. Because of the extended shelf life and its return policy, there typically is a significant time lag between the time at which the product is sold and when the Company issues credit on expired product. The Company’s policy permits product returns to be processed at current wholesaler price rather than historical price. Therefore, price increase(s) taken during the current period increases the provision for product returns and therefore affects its estimated liability for product returns for both sales made in the current period as well as sales made in prior periods. Accordingly, the Company may have to adjust its estimates, favorably or unfavorably, which would have an effect on product sales and earnings in the period of adjustment.
·
Sales discounts and allowances: Distributors and wholesalers of pharmaceutical products are generally offered various forms of consideration, including allowances, service fees and prompt payment discounts, as consideration for distributing products. Distributor and wholesaler allowances and service fees arise from contractual agreements and are estimated as a percentage of the price at which the Company sells product to them. In addition, they are offered a prompt pay discount for payment within a specified period.
The Company accounts for these discounts at the time of sale as a reduction to gross product sales and records these amounts as a reduction to Accounts Receivable.
Customer orders are generally fulfilled within a few days of receipt, resulting in minimal order backlog. Open purchase orders for products from customers are expected to be fulfilled within the next twelve months. There are no minimum product purchase requirements.
License Revenue
License and Collaboration Agreements
The Company has entered into collaboration agreements to commercialize both Oxtellar XR and Trokendi XR outside of the U.S., which involve the right to use the Company’s intellectual property as a functional license. These agreements generally include an up-front license fee and ongoing milestone payments upon the achievement of specific events. These agreements may also require minimum royalty payments based on in-country sales of products developed from the applicable intellectual property.
Up-front license fees are recognized once the license has been delivered to the customer.
Milestones are a form of variable consideration that are recognized when either the underlying events have been achieved (event-based milestone) or the sales-based targets have been met by the collaborative partner (sales-based milestone). Both types of milestone payments are non-refundable. The Company evaluates whether achieving the milestones is considered probable and estimates the amount to be included in the transaction price using the most likely amount method. This can involve management’s judgment that includes assessing factors that are outside of the Company’s influence, such as: likelihood of regulatory success; availability of third party information; and expected duration of time until achievement of event. These factors are evaluated based on the specific facts and circumstances. If it is probable that a significant revenue reversal would not occur, the value of the associated milestone is included in the transaction price.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development activities of a third-party, are not considered probable of being achieved until the specified event occurs. Sales-based milestones are recognized as revenue when the target is achieved. Revenue is recognized from the satisfaction of performance obligations in the amount billable to the customer.
Revenue associated with future milestones will be recognized when the related event occurs or sales-based target is achieved.
There are no guaranteed minimum amounts owed to the Company related to license and collaboration agreements.
Royalty Revenue
The Company recognizes non-cash royalty revenue for royalty amounts earned pursuant to a royalty agreement with United Therapeutics Corporation that involves the right to use the Company’s intellectual property as a functional license. In 2014, the Company sold certain of these royalty rights to Healthcare Royalty Partners III, L.P. (HC Royalty) (see Note 16). Accordingly, the Company records non-cash royalty revenue based on estimated product sales of Orenitram by United Therapeutics that result in Royalty payments made from United Therapeutics to HC Royalty in connection with these agreements.
Royalty revenue also includes royalty amounts received from collaboration partners, including from Shire Plc (Shire), based on net product sales of Shire’s product, Mydayis, in the current period. Royalty revenue is only recognized when the underlying product sale by Shire occurs. The Shire arrangement also involves the right to use the Company’s intellectual property as a functional license.
There are no guaranteed minimum amounts owed to the Company related to royalty revenue agreements.</t>
  </si>
  <si>
    <t>Cost of Product Sales</t>
  </si>
  <si>
    <t>Cost of Product Sales
The cost of product sales consists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assist in the conduct of the Company’s clinical trials; the cost of acquiring and manufacturing clinical trial materials; the cost of manufacturing materials used in process validation, but only to the extent that those materials are manufactured prior to receiving regulatory approval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ssets acquired that are used for research and development and have no future alternative use are expensed as in-process research and development.</t>
  </si>
  <si>
    <t>Advertising Expense</t>
  </si>
  <si>
    <t>Advertising Expense
Advertising expense includes costs of promotional materials and activities, such as marketing materials, marketing programs and speaker programs. The costs of the Company’s advertising efforts are expensed as incurred.
The Company incurred approximately $43.3 million, $33.8 million and $21.9 million in advertising costs for the years ended December 31, 2018, 2017 and 2016, respectively. These expenses are recorded in Selling, general and administrative expenses in the consolidated statement of earnings.</t>
  </si>
  <si>
    <t>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grant date fair value of option awards. The Company uses the following assumptions for estimating fair value of option grants:
Fair Value of Common Stock —The fair value of the common stock underlying the option grants was determined based on observable market prices of the Company’s common stock.
Expected Volatility —Volatility is a measure of the amount by which a variable such as a share price has fluctuated (historical volatility) or is expected to fluctuate (expected volatility) during a period. The Company has identified several public entities of similar size, complexity, and stage of development. Accordingly, historical volatility has been estimated using the volatility of the stock of these companies, as well as taking into consideration the Company’s actual volatility since our IPO in 2012. As the Company's historical experience is not sufficient to calculate volatility for the option grants, the Company will continue to use the guideline peer group volatility information until the historical volatility of its own common stock is sufficiently mature on its own to measure expected volatility for future option grants.
Dividend Yield —The Company has never declared or paid dividends, and has no plans to do so in the foreseeable future.
Expected Term —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actual experience with the option term, so that estimates will approximate actual experience.
Risk‑Free Interest Rate —This is the U.S. Treasury note rate during the week each option grant was issued during that year, with a term that most closely resembles the expected term of the option.
Expected Forfeiture Rate —Prior to 2017, the forfeiture rate was the estimated percentage of options granted that were anticipated to be forfeited or canceled before becoming fully vested. Following the Company's adoption of ASU 2016-09, " Compensation- Stock Compensation (Topic 718): Improvements to Employee Share-Based Payment Accounting," at January 1, 2017, forfeitures are accounted for as they occur.</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si>
  <si>
    <t>Recently Issued Accounting Pronouncements</t>
  </si>
  <si>
    <t>Recently Issued Accounting Pronouncements
Accounting Pronouncements Adopted in 2018
In May 2014, the FASB issued Accounting Standards Update (ASU) No. 2014-09, “Revenue from Contracts with Customers, ” and has subsequently issued a number of amendments to ASU 2014-09. ASU 2014-09 and all the related amendments are codified in ASC 606, “Revenue from Contracts with Customers” (the New Revenue Standard). The New Revenue Standard provides a comprehensive model to be used in the accounting for revenue arising from contracts with customers and supersedes current revenue recognition guidance, including industry-specific guidance.
On January 1, 2018, the Company adopted the New Revenue Standard using the modified retrospective method and applied this method to those contracts which had not been completed as of January 1, 2018. While results for reporting periods beginning after January 1, 2018 are presented under the new guidance, prior period amounts were not adjusted and continue to be reported under the accounting standards in effect for the prior periods. The Company recognized the cumulative effect of initially applying the New Revenue Standard as an adjustment to the opening balance of retained earnings.
The impact of the adoption of the New Revenue standard was as follows:
December 31, 2017
As Reported
Adjustments
January 1, 2018
Accounts receivable, net
$
65,586
$
1,620
$
67,206
Deferred licensing revenue
287
(287)
—
Deferred licensing revenue, net of current portion
1,149
(1,149)
—
Deferred income taxes (asset)
20,843
(734)
20,109
Accumulated deficit
26,823
(2,322)
24,501
The Company recorded a decrease of $2.3 million to the accumulated deficit as of January 1, 2018 due to the cumulative impact of adopting the New Revenue Standard. The adoption of the New Revenue Standard resulted to the acceleration of both up-front licensing fees from license and collaboration agreements and the acceleration of royalties from sales of licensed product. Under the New Revenue Standard, up-front licensing fees are recognized when the license is delivered to the customer. Royalties from the sale of licensed product will be recognized as the underlying sales of product occur by the licensee. There were no changes in the timing of revenue recognition related to net product sales.
Adoption of the New Revenue Standard had no material impact on the Company’s consolidated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a change in terms or conditions. ASU 2017-09 is effective after December 15, 2017 for all annual periods, and interim periods within those annual periods, with early adoption permitted. The adoption of this guidance did not have a material impact on the Company’s consolidated financial statements.
In August 2016, the FASB issued ASU No. 2016-15, “Classification of Certain Cash Receipts and Cash Payments. ” The standard eliminates diversity in the practice of how certain cash receipts and cash payments are presented and classified in the statement of cash flows. ASU 2016-15 is effective after December 15, 2017 for annual reporting periods and interim periods therein. The adoption of this guidance did not have a material impact on the Company’s consolidated financial statements.
In January 2017, the FASB issued ASU No. 2017-01, “Business Combination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The guidance requires that if substantially all of the fair value of gross assets acquired or disposed of is concentrated in a single asset or group of similar identifiable assets, the assets would not represent a business. The guidance also clarifies that a business must include, at a minimum, an input and a substantive process that contribute to an output to be considered a business. The Company adopted the new standard on January 1, 2018 and will apply the new guidance prospectively to transactions occurring after adoption, including the Biscayne acquisition (see Note 18).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The Company will change its presentation of statement of shareholders’ equity in the first quarter of 2019.
New Accounting Pronouncements Not Yet Adopted
In February 2016, the FASB issued ASU No. 2016-02, “ Leases (Topic 842)” and its related amendments (the New Lease Standard). The New Lease Standard requires a lessee to recognize a right-of-use asset and a lease liability on the balance sheet. The New Lease Standard is effective after December 15, 2018 for fiscal years, and interim periods within those years. The Company will adopt this ASU on January 1, 2019 using the modified retrospective approach transition method. The adoption will result in an immaterial cumulative adjustment to retained earnings at the beginning of the adoption period. Results for reporting periods beginning after January 1, 2019 will be presented under the New Lease Standard while prior period amounts are not adjusted and continue to be reported in accordance with ASC 840, “ Leases. ” Hence, this will result in a balance sheet presentation that will not be comparable to the prior period in the first year of adoption. The Company expects to elect certain practical expedients permitted under the transition guidance.
The adoption of this ASU will result in the recognition of right-of-use assets and lease liabilities of approximately $4.0 million. The New Lease Standard is also expected to result in enhanced quantitative and qualitative lease-related disclosures. The Company does not expect the New Lease Standard to have a material impact on the consolidated financial statements.
In June 2016, the FASB issued ASU 2016-13, Financial Instruments—Credit Losses (Topic 326) ,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standard is effective after December 15, 2019, for interim and annual periods within those years, with early adoption permitted. The Company is currently assessing the impact of this new standard. The Company does not expect it to have a material impact.
The Company has evaluated all other ASUs issued through the date the consolidated financials were issued in this Annual Report on Form 10-K and believes that no other ASU will have a material impact on the Company’s consolidated financial statements.</t>
  </si>
  <si>
    <t>Summary of Significant Accounting Policies (Tables)</t>
  </si>
  <si>
    <t>Schedule of customers that represent more than 10% total revenue and more than 10% of accounts receivable, net</t>
  </si>
  <si>
    <t>The following table includes the Company’s customers, who are pharmaceutical wholesalers and distributors, that represent more than 10% of total net product sales for the years ended December 31, 2018, 2017 and 2016.
Years Ended December 31,
2018
2017
2016
Customer A
33
%
30
%
29
%
Customer B
33
%
30
%
30
%
Customer C
32
%
37
%
37
%
98
%
97
%
96
%
The following table includes each major customer that represented more than 10% of accounts receivable, net as of December 31, 2018 and 2017:
December 31,
2018
2017
Customer A
46
%
46
%
Customer B
24
%
22
%
Customer C
27
%
28
%
97
%
96
%</t>
  </si>
  <si>
    <t>ASU 2014-09</t>
  </si>
  <si>
    <t>Schedule of impact on financial statements due to adoption of the New Revenue Standard</t>
  </si>
  <si>
    <t>December 31, 2017
As Reported
Adjustments
January 1, 2018
Accounts receivable, net
$
65,586
$
1,620
$
67,206
Deferred licensing revenue
287
(287)
—
Deferred licensing revenue, net of current portion
1,149
(1,149)
—
Deferred income taxes (asset)
20,843
(734)
20,109
Accumulated deficit
26,823
(2,322)
24,501</t>
  </si>
  <si>
    <t>Fair Value of Financial Instruments (Tables)</t>
  </si>
  <si>
    <t>Schedule of fair value of the financial assets and liabilities</t>
  </si>
  <si>
    <t>The Company’s financial assets that are required to be measured at fair value on a recurring basis were as follows, in thousands of dollars:
Fair Value Measurements
as of December 31, 2018 Using
Significant
Total Fair
Quoted Prices
Other
Significant
Value at
in Active Markets
Observable
Unobservable
December 31,
for Indentical Assets
Inputs
Inputs
2018
(Level 1)
(Level 2)
(Level 3)
Assets:
Cash and cash equivalents
$
192,248
$
192,248
$
—
$
—
Marketable securities
Corporate debt securities
163,770
245
163,525
—
Long term marketable securities:
Corporate debt securities
415,650
445
415,205
—
Government debt securities
3,148
—
3,148
—
Other non-current assets:
Marketable securities-restricted (SERP)
326
1
325
—
Total assets at fair value
$
775,142
$
192,939
$
582,203
$
—
Fair Value Measurements
as of December 31, 2017 Using
Significant
Total Fair
Quoted Prices
Other
Significant
Value at
in Active Markets
Observable
Unobservable
December 31,
for Indentical Assets
Inputs
Inputs
2017
(Level 1)
(Level 2)
(Level 3)
Assets:
Cash and cash equivalents
$
100,304
$
100,304
$
—
$
—
Marketable securities
Corporate debt securities
39,736
2,118
37,618
—
Long term marketable securities:
Corporate debt securities
132,477
448
132,029
—
Government debt securities
1,161
—
1,161
—
Other non-current assets:
Marketable securities-restricted (SERP)
335
—
335
—
Total assets at fair value
$
274,013
$
102,870
$
171,143
$
—</t>
  </si>
  <si>
    <t>Schedule of unrestricted marketable securities</t>
  </si>
  <si>
    <t>Unrestricted marketable securities held by the Company were as follows, in thousands of dollars:
At December 31, 2018:
Gross
Gross
Amortized
Unrealized
Unrealized
Available for Sale
Cost
Gains
Losses
Fair Value
Corporate and government debt securities
$
586,726
55
(4,213)
$
582,568
At December 31, 2017:
Gross
Gross
Amortized
Unrealized
Unrealized
Available for Sale
Cost
Gains
Losses
Fair Value
Corporate and government debt securities
$
174,235
48
(909)
$
173,374</t>
  </si>
  <si>
    <t>Schedule of contractual maturities of the unrestricted available for sale marketable securities held</t>
  </si>
  <si>
    <t>The contractual maturities of the unrestricted available for sale marketable securities held by the Company were as follows, in thousands of dollars:
December 31,
2018
Less Than 1 Year
$
163,770
1 year to 2 years
166,482
2 year to 3 years
163,687
3 years to 4 years
88,629
Greater Than 4 Years
—
Total
$
582,568</t>
  </si>
  <si>
    <t>Inventories (Tables)</t>
  </si>
  <si>
    <t>Schedule of inventories</t>
  </si>
  <si>
    <t>Inventories consist of the following, in thousands of dollars:
December 31,
December 31,
2018
2017
Raw materials
$
5,742
$
2,995
Work in process
7,275
8,873
Finished goods
12,642
4,436
$
25,659
$
16,304</t>
  </si>
  <si>
    <t>Property and Equipment (Tables)</t>
  </si>
  <si>
    <t>Schedule of property and equipment</t>
  </si>
  <si>
    <t>Property and equipment consist of the following, in thousands of dollars:
December 31,
December 31,
2018
2017
Lab equipment and furniture
$
8,995
$
8,331
Leasehold improvements
2,731
2,731
Software
2,181
2,004
Computer equipment
1,313
1,226
Construction-in-progress
94
178
15,314
14,470
Less accumulated depreciation and amortization
(11,219)
(9,346)
$
4,095
$
5,124</t>
  </si>
  <si>
    <t>Intangible Assets (Tables)</t>
  </si>
  <si>
    <t>Schedule of gross carrying amount and related accumulated amortization of the intangible assets</t>
  </si>
  <si>
    <t>The following sets forth the gross carrying amount and related accumulated amortization of the intangible assets, in thousands of dollars:
Weighted-
December 31,
December 31,
Average Life
2018
2017
Capitalized patent defense costs
4.00 - 8.25 years
$
44,724
$
44,185
Less accumulated amortization
(13,356)
(8,166)
$
31,368
$
36,019</t>
  </si>
  <si>
    <t>Accrued Expenses (Tables)</t>
  </si>
  <si>
    <t>Schedule of accrued expenses</t>
  </si>
  <si>
    <t>Accrued expenses are comprised of the following, in thousands of dollars:
December 31,
December 31,
2018
2017
Accrued clinical trial and clinical supply costs
$
14,034
$
6,996
Accrued compensation
13,546
10,279
Accrued professional fees
3,706
2,890
Accrued interest expense
650
—
Accrued product costs
38
726
Other accrued expenses
4,561
6,414
$
36,535
$
27,305</t>
  </si>
  <si>
    <t>Accrued Sales Deductions (Tables)</t>
  </si>
  <si>
    <t>Schedule of accrued sales deductions</t>
  </si>
  <si>
    <t>Accrued sales deductions are comprised of the following, in thousands of dollars:
December 31,
December 31,
2018
2017
Accrued rebates
$
85,003
$
49,460
Accrued product returns
22,060
18,883
$
107,063
$
68,343</t>
  </si>
  <si>
    <t>Convertible Senior Secured Notes (Tables)</t>
  </si>
  <si>
    <t>Summary of liability component of 2023 Notes</t>
  </si>
  <si>
    <t>The liability component of the 2023 Notes consisted of the following, in thousands of dollars:
December 31,
2018
Principal amount of the 2023 Notes
$
402,500
Debt discount
(76,434)
Deferred financing costs
(8,452)
Accretion of debt discount and deferred financing costs
11,848
December 31, 2018 carrying value
$
329,462</t>
  </si>
  <si>
    <t>Share-Based Compensation (Tables)</t>
  </si>
  <si>
    <t>Schedule of share-based compensation expense</t>
  </si>
  <si>
    <t>Share-based compensation expense was as follows, in thousands of dollars:
Years Ended December 31,
2018
2017
2016
Research and development
$
1,943
$
1,387
$
1,107
Selling, general and administrative
9,348
7,046
4,819
Total
$
11,291
$
8,433
$
5,926</t>
  </si>
  <si>
    <t>Schedule of assumptions used in estimation of fair value of each award option on the date of grant using Black-Scholes option-pricing model</t>
  </si>
  <si>
    <t>Years Ended December 31,
2018
2017
2016
Fair value of common stock
$37.20-$58.15
$25.30-$41.00
$12.98-$22.80
Expected volatility
57.95%-60.56%
53.61%-60.60%
60.89%-64.54%
Dividend yield
0%
0%
0%
Expected term
6.25 years
6.25 years
6.25 years
Risk-free interest rate
2.69%-2.85%
1.90%-2.18%
1.14%-2.15%
Expected forfeiture rate
0%
0%
5%</t>
  </si>
  <si>
    <t>Summary of stock option and SAR activity</t>
  </si>
  <si>
    <t>Weighted-Average
Weighted-
Remaining
Aggregate
Number of
Average
Contractual
Intrinsic Value
Options
Exercise Price
Term (in years)
(in thousands)
Outstanding, December 31, 2016
3,644,088
$
10.25
7.59
$
54,673
Granted
1,130,155
$
26.57
Exercised
(407,477)
$
9.31
$
12,822
Forfeited
(86,096)
$
17.24
Outstanding, December 31, 2017
4,280,670
$
14.50
7.37
$
108,520
Granted
762,915
$
39.91
Exercised
(930,483)
$
10.07
$
36,317
Forfeited
(196,139)
$
25.01
Outstanding, December 31, 2018
3,916,963
$
19.98
$
57,220
As of December 31, 2018:
Vested and expected to vest
3,916,963
$
$
57,220
Exercisable
1,889,947
$
$
39,447</t>
  </si>
  <si>
    <t>Earnings per Share (Tables)</t>
  </si>
  <si>
    <t>Schedule of common stock equivalents excluded in the calculation of diluted earnings per share</t>
  </si>
  <si>
    <t>Years Ended December 31,
2018
2017
2016
Warrants to purchase common stock
3,949,743
—
—
Convertible notes
87,215
—
—
Convertible notes hedges
87
—
—
Stock options, SAR and ESPP awards
199,982
40,009
22,944</t>
  </si>
  <si>
    <t>Schedule of computation of basic and diluted net earnings per share</t>
  </si>
  <si>
    <t>The following table sets forth the computation of basic and diluted net earnings per share for the years ended December 31, 2018, 2017 and 2016, in thousands of dollars, except share and per share amounts:
Years Ended December 31,
2018
2017
2016
Numerator, in thousands:
Net earnings used for calculation of basic EPS
$
110,993
$
57,284
$
91,221
Interest expense on convertible debt
—
134
543
Changes in fair value of derivative liabilities
—
(76)
(448)
Loss on extinguishment of debt
—
295
671
Loss on extinguishment of outstanding debt, as if converted
—
(321)
(1,182)
Total adjustments
—
32
(416)
Net earnings used for calculation of diluted EPS
$
110,993
$
57,316
$
90,805
Denominator:
Weighted average shares outstanding, basic
51,989,824
50,756,603
49,472,434
Effect of dilutive potential common shares:
Shares underlying Convertible Senior Notes
—
285,257
1,222,363
Shares issuable to settle interest make-whole derivatives
—
7,012
71,537
Stock options and SAR
2,109,048
2,252,278
942,649
Total dilutive potential common shares
2,109,048
2,544,547
2,236,549
Weighted average shares outstanding, diluted
54,098,872
53,301,150
51,708,983
Net earings per share, basic
$
2.13
$
1.13
1.84
Net earnings per share, diluted
$
2.05
$
1.08
1.76</t>
  </si>
  <si>
    <t>Income Taxes (Tables)</t>
  </si>
  <si>
    <t>Schedule of summary of the income tax expense(benefit)</t>
  </si>
  <si>
    <t>The summary of the income tax expense (benefit) for the years ended December 31, 2018, 2017 and 2016 is as follows, in thousands of dollars:
Years Ended December 31,
2018
2017
2016
Current
Federal
$
26,772
$
18,288
$
544
State
5,621
3,822
78
Deferred
Federal
(2,450)
21,493
(39,898)
State
(760)
(269)
(1,576)
Total
$
29,183
$
43,334
$
(40,852)</t>
  </si>
  <si>
    <t>Schedule of reconciliation of income tax expense at the U.S Federal statutory income tax rate to the entity's effective income tax rate</t>
  </si>
  <si>
    <t>A reconciliation of income tax expense at the U.S. Federal statutory income tax rate to provision for income taxes at the Company’s effective tax rate is as follows, in thousands of dollars:
Years Ended December 31,
2018
2017
2016
Income tax expense computed at U.S. Federal statutory income tax rate (1)
$
29,437
$
35,217
$
17,629
State income taxes
3,674
2,714
(1,523)
Permanent items (3)
(2,196)
(2,311)
715
Research and development credits
(3,199)
(2,196)
(1,902)
Uncertain income tax position
716
(1,137)
143
Effect of rate changes (2)
—
9,694
—
Change in valuation allowance (4)
—
—
(56,019)
Other
751
1,353
105
Income tax expense (benefit)
$
29,183
$
43,334
$
(40,852)
(1) Includes the effect of the Tax Cuts and Jobs Act, which lowered the U.S. corporate income tax rate from 35 percent to 21 percent effective January 1, 2018.
(2) Relates to the remeasurement of existing deferred taxes as a result of the change to the U.S. corporate income tax rate. The impact was a reduction in value of deferred taxes.
(3) Primarily relates to tax benefit from the exercise of employee stock options.
(4) Reduction in the 2016 valuation allowances was attributable to profitable results of operations.</t>
  </si>
  <si>
    <t>Schedule of significant components of the entity's deferred tax assets (liabilities)</t>
  </si>
  <si>
    <t>The significant components of the Company’s deferred income tax assets (liabilities) were as follow, in thousands of dollars:
As of December 31,
2018
2017
Deferred tax assets:
Convertible bond hedge
$
21,412
$
—
Accrued sales deductions
13,205
8,449
Accrued compensation and stock based compensation
8,218
7,090
Non-recourse liability related to sale of future royalties
5,571
6,377
Research and development credit carryforwards
3,817
3,795
Amortization
3,289
2,073
Net operating loss carryforwards
2,900
5,072
Deferred rent
125
211
Inventory
499
480
Alternative Minimum Tax (AMT) credit
978
1,613
Other
1,143
645
Total deferred tax assets
61,157
35,805
Less: valuation allowance
(9)
—
Deferred tax asset, net of valuation allowance
61,148
35,805
Deferred tax liability:
Debt discount on 2023 Notes
(17,568)
—
Infringement legal costs
(10,697)
(10,557)
Depreciation
(236)
(264)
Section 481(a)
(2,964)
(4,141)
Net deferred tax assets
$
29,683
$
20,843</t>
  </si>
  <si>
    <t>Schedule of reconciliation of the beginning and ending amount of gross unrecognized tax benefits</t>
  </si>
  <si>
    <t>A reconciliation of the beginning and ending amount of gross unrecognized tax benefits is as follows, in thousands of dollars:
Years Ended December 31,
2018
2017
2016
Balance as of January 1
$
8,859
$
9,299
$
9,341
Gross increases related to current year tax positions
1,108
1,178
662
Gross decreases related to current year tax positions
—
—
(169)
Gross increases related to prior year tax positions
—
947
—
Gross decreases related to prior year tax positions
(484)
—
(375)
Lapse of statute of limitations
(635)
—
—
Change in tax rates
—
(2,565)
(160)
Balance as of December 31
$
8,848
$
8,859
$
9,299</t>
  </si>
  <si>
    <t>Commitments and Contingencies (Tables)</t>
  </si>
  <si>
    <t>Schedule of future minimum lease payments under non-cancelable operating leases</t>
  </si>
  <si>
    <t>Future minimum lease payments under non-cancelable operating leases as of December 31, 2018 are as follows, in thousands of dollars:
Year ending December 31:
2019
$
3,400
2020
2,287
Thereafter
1,840
$
7,527</t>
  </si>
  <si>
    <t>Disaggregated Revenues (Tables)</t>
  </si>
  <si>
    <t>Summary of disaggregation of revenue by nature</t>
  </si>
  <si>
    <t>Years Ended December 31,
2018
2017
2016
(in thousands)
Net Product Sales:
Trokendi XR
$
315,295
$
226,518
$
158,384
Oxtellar XR
84,576
67,579
51,694
Total Net Product Sales
399,871
294,097
210,078
Royalty Revenues
8,276
6,367
4,686
Licensing Revenue
750
1,774
239
Total Revenues
$
408,897
$
302,238
$
215,003</t>
  </si>
  <si>
    <t>Quarterly Financial Information (unaudited) (Tables)</t>
  </si>
  <si>
    <t>Schedule of quarterly financial information</t>
  </si>
  <si>
    <t>Quarterly financial information for fiscal 2018 and 2017 are presented in the following table, in thousands of dollars, except per share data:
1 st Quarter
2 nd Quarter
3 rd Quarter
4 th Quarter
2018
Revenue
$
90,429
$
99,538
$
102,996
$
115,934
Total costs and expenses
59,035
63,818
65,521
76,079
Operating earnings
31,394
35,720
37,475
39,855
Net earnings
26,352
30,737
28,011
25,893
Net earnings per share, basic
0.51
0.59
0.54
0.50
Net earnings per share, diluted
0.49
0.57
0.52
0.48
2017
Revenue
$
57,576
$
75,829
$
80,398
$
88,435
Total costs and expenses
40,788
49,762
58,056
54,091
Operating earnings
16,788
26,067
22,342
34,344
Net earnings
10,297
17,368
15,961
13,658
Net earnings per share, basic
0.21
0.34
0.31
0.27
Net earnings per share, diluted
0.19
0.32
0.29
0.26</t>
  </si>
  <si>
    <t>Organization and Nature Business (Details)</t>
  </si>
  <si>
    <t>Dec. 31, 2018product</t>
  </si>
  <si>
    <t>Number of commercial products</t>
  </si>
  <si>
    <t>Summary of Significant Accounting Policies - Segments (Details)</t>
  </si>
  <si>
    <t>Dec. 31, 2018segment</t>
  </si>
  <si>
    <t>Number of operating segments</t>
  </si>
  <si>
    <t>Summary of Significant Accounting Policies - Accounts Receivable, Net (Details) - USD ($) $ in Millions</t>
  </si>
  <si>
    <t>Accounts Receivable, Net</t>
  </si>
  <si>
    <t>Allowance for doubtful accounts</t>
  </si>
  <si>
    <t>Accounts receivable written off</t>
  </si>
  <si>
    <t>Allowance for expected sales discounts and allowances</t>
  </si>
  <si>
    <t>Revenues | Customer Concentration Risk</t>
  </si>
  <si>
    <t>Concentration risk percentage</t>
  </si>
  <si>
    <t>98.00%</t>
  </si>
  <si>
    <t>97.00%</t>
  </si>
  <si>
    <t>96.00%</t>
  </si>
  <si>
    <t>Revenues | Customer Concentration Risk | Customer A</t>
  </si>
  <si>
    <t>33.00%</t>
  </si>
  <si>
    <t>30.00%</t>
  </si>
  <si>
    <t>29.00%</t>
  </si>
  <si>
    <t>Revenues | Customer Concentration Risk | Customer B</t>
  </si>
  <si>
    <t>Revenues | Customer Concentration Risk | Customer C</t>
  </si>
  <si>
    <t>32.00%</t>
  </si>
  <si>
    <t>37.00%</t>
  </si>
  <si>
    <t>Accounts Receivable, net | Customer Concentration Risk</t>
  </si>
  <si>
    <t>Accounts Receivable, net | Customer Concentration Risk | Customer A</t>
  </si>
  <si>
    <t>46.00%</t>
  </si>
  <si>
    <t>Accounts Receivable, net | Customer Concentration Risk | Customer B</t>
  </si>
  <si>
    <t>24.00%</t>
  </si>
  <si>
    <t>22.00%</t>
  </si>
  <si>
    <t>Accounts Receivable, net | Customer Concentration Risk | Customer C</t>
  </si>
  <si>
    <t>27.00%</t>
  </si>
  <si>
    <t>28.00%</t>
  </si>
  <si>
    <t>Summary of Significant Accounting Policies - Deferred Financing Costs (Details) - 0.625% Convertible Senior Notes due 2023 $ in Millions</t>
  </si>
  <si>
    <t>Dec. 31, 2018USD ($)</t>
  </si>
  <si>
    <t>Aggregate principal amount</t>
  </si>
  <si>
    <t>Interest rate (as a percent)</t>
  </si>
  <si>
    <t>0.625%</t>
  </si>
  <si>
    <t>Summary of Significant Accounting Policies - Revenue Recognition (Details) $ in Thousands</t>
  </si>
  <si>
    <t>Dec. 31, 2018USD ($)product</t>
  </si>
  <si>
    <t>Jan. 01, 2018USD ($)</t>
  </si>
  <si>
    <t>Dec. 31, 2017USD ($)</t>
  </si>
  <si>
    <t>Sales return period prior to expiry date</t>
  </si>
  <si>
    <t>6 months</t>
  </si>
  <si>
    <t>Sales return period subsequent to expiry date</t>
  </si>
  <si>
    <t>12 months</t>
  </si>
  <si>
    <t>Number of commercial products | product</t>
  </si>
  <si>
    <t>Contract assets</t>
  </si>
  <si>
    <t>Contract liabilities</t>
  </si>
  <si>
    <t>Practical expedient</t>
  </si>
  <si>
    <t>Revenue, Practical expedient, Incremental cost in obtaining contract [true/false]</t>
  </si>
  <si>
    <t>true</t>
  </si>
  <si>
    <t>Minimum</t>
  </si>
  <si>
    <t>Product shelf life</t>
  </si>
  <si>
    <t>36 months</t>
  </si>
  <si>
    <t>Maximum</t>
  </si>
  <si>
    <t>48 months</t>
  </si>
  <si>
    <t>License and collaboration agreements</t>
  </si>
  <si>
    <t>Guaranteed minimum amounts</t>
  </si>
  <si>
    <t>Royalty revenue agreements</t>
  </si>
  <si>
    <t>Summary of Significant Accounting Policies - Advertising Expense (Details) - USD ($) $ in Millions</t>
  </si>
  <si>
    <t>Advertising costs</t>
  </si>
  <si>
    <t>Summary of Significant Accounting Policies - Recently Issued Accounting Pronouncements (Details) - USD ($) $ in Thousands</t>
  </si>
  <si>
    <t>Jan. 01, 2019</t>
  </si>
  <si>
    <t>Jan. 01, 2018</t>
  </si>
  <si>
    <t>Assets</t>
  </si>
  <si>
    <t>Deferred income taxes (asset)</t>
  </si>
  <si>
    <t>Liabilities</t>
  </si>
  <si>
    <t>Equity</t>
  </si>
  <si>
    <t>Accumulated deficit/(Retained earnings)</t>
  </si>
  <si>
    <t>Effect of Change Higher (Lower)</t>
  </si>
  <si>
    <t>Restatement Adjustment | Accounting Standards Update 2016-02</t>
  </si>
  <si>
    <t>Lease assets</t>
  </si>
  <si>
    <t>Lease liabilities</t>
  </si>
  <si>
    <t>Fair Value of Financial Instruments - Carrying Value (Details) - USD ($) $ in Thousands</t>
  </si>
  <si>
    <t>Other non-current assets:</t>
  </si>
  <si>
    <t>Carrying value of the convertible notes</t>
  </si>
  <si>
    <t>Total Fair Value | Recurring</t>
  </si>
  <si>
    <t>Assets:</t>
  </si>
  <si>
    <t>Corporate debt securities</t>
  </si>
  <si>
    <t>Long term marketable securities:</t>
  </si>
  <si>
    <t>Government debt securities</t>
  </si>
  <si>
    <t>Marketable securities - restricted (SERP)</t>
  </si>
  <si>
    <t>Total assets at fair value</t>
  </si>
  <si>
    <t>Quoted Prices in Active Markets for Identical Assets (Level 1) | Recurring</t>
  </si>
  <si>
    <t>Significant Other Observable Inputs (Level 2) | Recurring</t>
  </si>
  <si>
    <t>0.625% Convertible Senior Notes due 2023</t>
  </si>
  <si>
    <t>Amount issued</t>
  </si>
  <si>
    <t>0.625% Convertible Senior Notes due 2023 | Significant Other Observable Inputs (Level 2)</t>
  </si>
  <si>
    <t>Estimated fair value</t>
  </si>
  <si>
    <t>Fair Value of Financial Instruments - Unrestricted Marketable Securities (Details) - USD ($) $ in Thousands</t>
  </si>
  <si>
    <t>Corporate and government debt securities, Amortized Cost</t>
  </si>
  <si>
    <t>Corporate and government debt securities, Gross Unrealized Gains</t>
  </si>
  <si>
    <t>Corporate and government debt securities, Gross Unrealized Losses</t>
  </si>
  <si>
    <t>Corporate and government debt securities, Fair Value</t>
  </si>
  <si>
    <t>Contractual maturities of the unrestricted available for sale marketable securities held</t>
  </si>
  <si>
    <t>Less Than 1 Year</t>
  </si>
  <si>
    <t>1 year to 2 years</t>
  </si>
  <si>
    <t>2 year to 3 years</t>
  </si>
  <si>
    <t>3 years to 4 years</t>
  </si>
  <si>
    <t>Corporate debt securities, Fair Value</t>
  </si>
  <si>
    <t>Inventories (Details) - USD ($) $ in Thousands</t>
  </si>
  <si>
    <t>Raw materials</t>
  </si>
  <si>
    <t>Work in process</t>
  </si>
  <si>
    <t>Finished goods</t>
  </si>
  <si>
    <t>Total inventories</t>
  </si>
  <si>
    <t>Property and Equipment (Details) - USD ($) $ in Thousands</t>
  </si>
  <si>
    <t>Property and equipment</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Details) $ in Thousands</t>
  </si>
  <si>
    <t>Dec. 31, 2016USD ($)</t>
  </si>
  <si>
    <t>Mar. 31, 2017item</t>
  </si>
  <si>
    <t>Less accumulated amortization</t>
  </si>
  <si>
    <t>Net book value of intangible assets</t>
  </si>
  <si>
    <t>Additional disclosures</t>
  </si>
  <si>
    <t>Amortization expense</t>
  </si>
  <si>
    <t>Anticipated annual amortization expense for the next five years</t>
  </si>
  <si>
    <t>Trokendi XR patent litigation</t>
  </si>
  <si>
    <t>Number of settlements | item</t>
  </si>
  <si>
    <t>Capitalized patent defense costs</t>
  </si>
  <si>
    <t>Gross carrying amount</t>
  </si>
  <si>
    <t>Minimum | Capitalized patent defense costs</t>
  </si>
  <si>
    <t>Weighted-Average Life</t>
  </si>
  <si>
    <t>4 years</t>
  </si>
  <si>
    <t>Maximum | Capitalized patent defense costs</t>
  </si>
  <si>
    <t>8 years 3 months</t>
  </si>
  <si>
    <t>Accrued Expenses (Details) - USD ($) $ in Thousands</t>
  </si>
  <si>
    <t>Accrued clinical trial and clinical supply costs</t>
  </si>
  <si>
    <t>Accrued compensation</t>
  </si>
  <si>
    <t>Accrued professional fees</t>
  </si>
  <si>
    <t>Accrued interest expense</t>
  </si>
  <si>
    <t>Accrued product costs</t>
  </si>
  <si>
    <t>Other accrued expenses</t>
  </si>
  <si>
    <t>Accrued Sales Deductions (Details) - USD ($) $ in Thousands</t>
  </si>
  <si>
    <t>Accrued rebates</t>
  </si>
  <si>
    <t>Accrued product returns</t>
  </si>
  <si>
    <t>Accrued sales deductions, net</t>
  </si>
  <si>
    <t>Convertible Senior Secured Notes (Details)</t>
  </si>
  <si>
    <t>Mar. 15, 2018USD ($)shares</t>
  </si>
  <si>
    <t>Mar. 14, 2018USD ($)D$ / sharesshares</t>
  </si>
  <si>
    <t>Dec. 31, 2018USD ($)$ / sharesshares</t>
  </si>
  <si>
    <t>Notes payable</t>
  </si>
  <si>
    <t>Total cost of the convertible note hedge transactions</t>
  </si>
  <si>
    <t>Strike price of the Warrant Transactions (in dollars per share) | $ / shares</t>
  </si>
  <si>
    <t>Proceeds from sale of warrants</t>
  </si>
  <si>
    <t>Debt financing costs</t>
  </si>
  <si>
    <t>Liability component of the 2023 Notes</t>
  </si>
  <si>
    <t>December 31, 2018 carrying value</t>
  </si>
  <si>
    <t>2023 Notes</t>
  </si>
  <si>
    <t>Threshold trading days (whether or not consecutive) | D</t>
  </si>
  <si>
    <t>Consecutive trading day period (in days) | D</t>
  </si>
  <si>
    <t>Minimum percentage of the conversion price on trading day</t>
  </si>
  <si>
    <t>130.00%</t>
  </si>
  <si>
    <t>Conversion option stock price trigger | $ / shares</t>
  </si>
  <si>
    <t>Threshold trading days period prior to a conversion date during which principal amount of notes for such trading day was less than 98% of the product of the last reported sale price of common stock | D</t>
  </si>
  <si>
    <t>Consecutive trading day period prior to a conversion date during which principal amount of notes for such trading day was less than 98% of the product of the last reported sale price of common stock | D</t>
  </si>
  <si>
    <t>Conversion rate for the Notes (in shares) | shares</t>
  </si>
  <si>
    <t>Conversion ratio, principal amount</t>
  </si>
  <si>
    <t>Conversion price, per share of Common Stock | $ / shares</t>
  </si>
  <si>
    <t>Amount of principal value to be repaid</t>
  </si>
  <si>
    <t>Warrants issued | shares</t>
  </si>
  <si>
    <t>Number of shares per warrant entitled to holder | shares</t>
  </si>
  <si>
    <t>Effective interest rate (as percent)</t>
  </si>
  <si>
    <t>5.41%</t>
  </si>
  <si>
    <t>Conversion option reported as debt discount and APIC</t>
  </si>
  <si>
    <t>Principal amount of the 2023 Notes</t>
  </si>
  <si>
    <t>Debt discount</t>
  </si>
  <si>
    <t>Deferred financing costs</t>
  </si>
  <si>
    <t>Accretion of debt discount and deferred financing costs</t>
  </si>
  <si>
    <t>Shares of common stock issued upon conversion of Notes | shares</t>
  </si>
  <si>
    <t>Conversion of debt to equity - principal</t>
  </si>
  <si>
    <t>2023 Notes | Overallotment option</t>
  </si>
  <si>
    <t>Convertible note hedge options issued (in shares) | shares</t>
  </si>
  <si>
    <t>Convertible Senior Notes due 2023 granted to initial purchasers</t>
  </si>
  <si>
    <t>Convertible Senior Notes due 2023 over-allotment option</t>
  </si>
  <si>
    <t>Over-allotment period for additional principal amount</t>
  </si>
  <si>
    <t>30 days</t>
  </si>
  <si>
    <t>Stockholders' Equity (Details)</t>
  </si>
  <si>
    <t>Dec. 31, 2018Vote</t>
  </si>
  <si>
    <t>Number of votes to which holders of common shares are entitled for each share held</t>
  </si>
  <si>
    <t>Share-Based Compensation - 2012 Plan (Details) - 2012 Plan shares in Millions</t>
  </si>
  <si>
    <t>Dec. 31, 2018installmentshares</t>
  </si>
  <si>
    <t>Maximum number of shares of common stock provided for issuance | shares</t>
  </si>
  <si>
    <t>Stock Option</t>
  </si>
  <si>
    <t>Number of annual installments in which the awards would generally vest starting on the first anniversary of the date of grant | installment</t>
  </si>
  <si>
    <t>Stock Option | Employees, Consultants and Advisors</t>
  </si>
  <si>
    <t>Contractual term</t>
  </si>
  <si>
    <t>10 years</t>
  </si>
  <si>
    <t>Stock Option | Directors</t>
  </si>
  <si>
    <t>Vesting period</t>
  </si>
  <si>
    <t>1 year</t>
  </si>
  <si>
    <t>Share-Based Compensation - ESPP and Share-based Compensation Expense (Details) - USD ($) $ in Thousands</t>
  </si>
  <si>
    <t>Share-based Payments</t>
  </si>
  <si>
    <t>Share-based compensation recognized</t>
  </si>
  <si>
    <t>ESPP</t>
  </si>
  <si>
    <t>Share-based Compensation Arrangement by Share-based Payment Award, Purchase Price of Common Stock, Percent</t>
  </si>
  <si>
    <t>85.00%</t>
  </si>
  <si>
    <t>Maximum number of shares of common stock provided for issuance</t>
  </si>
  <si>
    <t>Share-Based Compensation - Activity (Details) - USD ($) $ / shares in Units, $ in Thousands</t>
  </si>
  <si>
    <t>Assumptions used in estimating the fair value of each option award using the Black-Scholes option-pricing model</t>
  </si>
  <si>
    <t>Expected volatility, maximum (as a percent)</t>
  </si>
  <si>
    <t>60.56%</t>
  </si>
  <si>
    <t>60.60%</t>
  </si>
  <si>
    <t>64.54%</t>
  </si>
  <si>
    <t>Risk-free interest rate, maximum (as a percent)</t>
  </si>
  <si>
    <t>2.85%</t>
  </si>
  <si>
    <t>2.18%</t>
  </si>
  <si>
    <t>2.15%</t>
  </si>
  <si>
    <t>Aggregate Intrinsic Value (in thousands)</t>
  </si>
  <si>
    <t>Outstanding</t>
  </si>
  <si>
    <t>Exercised</t>
  </si>
  <si>
    <t>Vested and expected to vest</t>
  </si>
  <si>
    <t>Exercisable</t>
  </si>
  <si>
    <t>Stock option and Stock Appreciation Right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Expected volatility, minimum (as a percent)</t>
  </si>
  <si>
    <t>57.95%</t>
  </si>
  <si>
    <t>53.61%</t>
  </si>
  <si>
    <t>60.89%</t>
  </si>
  <si>
    <t>Dividend yield (as a percent)</t>
  </si>
  <si>
    <t>0.00%</t>
  </si>
  <si>
    <t>Expected term</t>
  </si>
  <si>
    <t>6 years 3 months</t>
  </si>
  <si>
    <t>Risk-free interest rate, minimum (as a percent)</t>
  </si>
  <si>
    <t>2.69%</t>
  </si>
  <si>
    <t>1.90%</t>
  </si>
  <si>
    <t>1.14%</t>
  </si>
  <si>
    <t>Expected forfeiture rate (as a percent)</t>
  </si>
  <si>
    <t>5.00%</t>
  </si>
  <si>
    <t>Weighted-Average Remaining Contractual Term (in years)</t>
  </si>
  <si>
    <t>Outstanding at the end of the period</t>
  </si>
  <si>
    <t>7 years 1 month 6 days</t>
  </si>
  <si>
    <t>7 years 4 months 13 days</t>
  </si>
  <si>
    <t>7 years 7 months 2 days</t>
  </si>
  <si>
    <t>5 years 11 months 16 days</t>
  </si>
  <si>
    <t>Share-based payments, additional disclosure</t>
  </si>
  <si>
    <t>Weighted-average, grant-date fair value of options granted (in dollars per share)</t>
  </si>
  <si>
    <t>Total fair value of the common stock vested</t>
  </si>
  <si>
    <t>Total unrecognized compensation expense</t>
  </si>
  <si>
    <t>Weighted-average period over which total unrecognized compensation expense is expected to be recognized</t>
  </si>
  <si>
    <t>2 years 7 months 24 days</t>
  </si>
  <si>
    <t>2 years 9 months 18 days</t>
  </si>
  <si>
    <t>Stock Option | Minimum</t>
  </si>
  <si>
    <t>Fair value of common stock (in dollars per share)</t>
  </si>
  <si>
    <t>Stock Option | Maximum</t>
  </si>
  <si>
    <t>Earnings per Share (Details) - USD ($) $ / shares in Units, $ in Thousands</t>
  </si>
  <si>
    <t>3 Months Ended</t>
  </si>
  <si>
    <t>Sep. 30, 2018</t>
  </si>
  <si>
    <t>Mar. 31, 2018</t>
  </si>
  <si>
    <t>Sep. 30, 2017</t>
  </si>
  <si>
    <t>Jun. 30, 2017</t>
  </si>
  <si>
    <t>Mar. 31, 2017</t>
  </si>
  <si>
    <t>Numerator, in thousands:</t>
  </si>
  <si>
    <t>Net earnings used for calculation of basic EPS</t>
  </si>
  <si>
    <t>Interest expense on convertible debt</t>
  </si>
  <si>
    <t>Loss on extinguishment of outstanding debt, as if converted</t>
  </si>
  <si>
    <t>Total adjustments</t>
  </si>
  <si>
    <t>Net earnings used for calculation of diluted EPS</t>
  </si>
  <si>
    <t>Denominator:</t>
  </si>
  <si>
    <t>Weighted average shares outstanding, basic</t>
  </si>
  <si>
    <t>Effect of dilutive potential common shares:</t>
  </si>
  <si>
    <t>Shares underlying Convertible Senior Notes</t>
  </si>
  <si>
    <t>Shares issuable to settle interest make-whole derivatives</t>
  </si>
  <si>
    <t>Stock options and SAR</t>
  </si>
  <si>
    <t>Total dilutive potential common shares</t>
  </si>
  <si>
    <t>Weighted average shares outstanding, diluted</t>
  </si>
  <si>
    <t>Net earnings per share, basic</t>
  </si>
  <si>
    <t>Net earnings per share, diluted</t>
  </si>
  <si>
    <t>Warrants to purchase common stock</t>
  </si>
  <si>
    <t>Income per share</t>
  </si>
  <si>
    <t>Common stock equivalents excluded in the calculation of diluted income per share</t>
  </si>
  <si>
    <t>Convertible notes</t>
  </si>
  <si>
    <t>Convertible notes hedges</t>
  </si>
  <si>
    <t>Stock options, SAR, and ESPP awards</t>
  </si>
  <si>
    <t>Income Taxes (Details) - USD ($) $ in Thousands</t>
  </si>
  <si>
    <t>Components of the income tax expense/(benefit)</t>
  </si>
  <si>
    <t>U.S. corporate income tax rate (as a percent)</t>
  </si>
  <si>
    <t>21.00%</t>
  </si>
  <si>
    <t>35.00%</t>
  </si>
  <si>
    <t>Current</t>
  </si>
  <si>
    <t>Federal</t>
  </si>
  <si>
    <t>State</t>
  </si>
  <si>
    <t>Deferred</t>
  </si>
  <si>
    <t>Income tax expense/ (benefit)</t>
  </si>
  <si>
    <t>Reconciliation of the expected income tax benefit computed using the federal statutory income tax rate to the Company's effective income tax rate</t>
  </si>
  <si>
    <t>Income tax expense computed at U.S. Federal statutory income tax rate</t>
  </si>
  <si>
    <t>State income taxes</t>
  </si>
  <si>
    <t>Permanent items</t>
  </si>
  <si>
    <t>Research and development credits</t>
  </si>
  <si>
    <t>Uncertain income tax position</t>
  </si>
  <si>
    <t>Effect of rate changes</t>
  </si>
  <si>
    <t>Change in valuation allowance</t>
  </si>
  <si>
    <t>NOLs utilized</t>
  </si>
  <si>
    <t>Research and development credit carryforwards</t>
  </si>
  <si>
    <t>Deferred tax assets:</t>
  </si>
  <si>
    <t>Convertible bond hedge</t>
  </si>
  <si>
    <t>Accrued compensation and stock based compensation</t>
  </si>
  <si>
    <t>Non-recourse liability related to sale of future royalties</t>
  </si>
  <si>
    <t>Research and development credits carryforwards</t>
  </si>
  <si>
    <t>Amortization</t>
  </si>
  <si>
    <t>Net operating loss carryforwards</t>
  </si>
  <si>
    <t>Deferred rent</t>
  </si>
  <si>
    <t>Inventory</t>
  </si>
  <si>
    <t>Alternative Minimum Tax (AMT) credit</t>
  </si>
  <si>
    <t>Total deferred tax assets</t>
  </si>
  <si>
    <t>Less: valuation allowance</t>
  </si>
  <si>
    <t>Deferred tax asset, net of valuation allowance</t>
  </si>
  <si>
    <t>Deferred tax liability:</t>
  </si>
  <si>
    <t>Debt discount on 2023 Notes</t>
  </si>
  <si>
    <t>Infringement legal costs</t>
  </si>
  <si>
    <t>Depreciation</t>
  </si>
  <si>
    <t>Section 481(a)</t>
  </si>
  <si>
    <t>Net deferred tax assets</t>
  </si>
  <si>
    <t>Reconciliation of the beginning and ending amount of gross unrecognized tax benefits</t>
  </si>
  <si>
    <t>Balance at the beginning of the period</t>
  </si>
  <si>
    <t>Gross increases related to current-year tax positions</t>
  </si>
  <si>
    <t>Gross decreases related to current-year tax positions</t>
  </si>
  <si>
    <t>Gross increases related to prior-year tax positions</t>
  </si>
  <si>
    <t>Gross decreases related to prior-year tax positions</t>
  </si>
  <si>
    <t>Lapse of statute of limitations</t>
  </si>
  <si>
    <t>Change in tax rates</t>
  </si>
  <si>
    <t>Balance at the end of the period</t>
  </si>
  <si>
    <t>Alternate minimum tax expense on uncertain tax position</t>
  </si>
  <si>
    <t>Current tax benefit</t>
  </si>
  <si>
    <t>Tax expense on uncertain tax position</t>
  </si>
  <si>
    <t>U.S. Federal</t>
  </si>
  <si>
    <t>NOL carryforwards</t>
  </si>
  <si>
    <t>Commitments and Contingencies - Operating Lease (Details) - USD ($) $ in Thousands</t>
  </si>
  <si>
    <t>Additional period for which the entity may elect to extend the term of the lease</t>
  </si>
  <si>
    <t>5 years</t>
  </si>
  <si>
    <t>Additional tenant improvement allowance</t>
  </si>
  <si>
    <t>Amount available for tenant improvements</t>
  </si>
  <si>
    <t>Rent expense</t>
  </si>
  <si>
    <t>Future minimum lease payments under non-cancelable operating leases</t>
  </si>
  <si>
    <t>Thereafter</t>
  </si>
  <si>
    <t>Commitments and Contingencies - New Headquarters Lease (Details) $ in Thousands</t>
  </si>
  <si>
    <t>Afecta Pharmaceuticals Inc | Maximum</t>
  </si>
  <si>
    <t>Potential maximum milestone payments payable</t>
  </si>
  <si>
    <t>Rune HealthCare Limited</t>
  </si>
  <si>
    <t>Milestone payments due</t>
  </si>
  <si>
    <t>Employee Benefit Plan (Details) - USD ($) $ in Millions</t>
  </si>
  <si>
    <t>Minimum age requirement for employees to participate in the plan</t>
  </si>
  <si>
    <t>18 years</t>
  </si>
  <si>
    <t>Maximum contribution by employee (as a percent)</t>
  </si>
  <si>
    <t>90.00%</t>
  </si>
  <si>
    <t>Employer match of employee contributions on the first level of salary deferral (as a percent)</t>
  </si>
  <si>
    <t>100.00%</t>
  </si>
  <si>
    <t>Percentage of eligible compensation, first level, matched by employer</t>
  </si>
  <si>
    <t>3.00%</t>
  </si>
  <si>
    <t>Employer match of employee contributions on the second level of salary deferral (as a percent)</t>
  </si>
  <si>
    <t>50.00%</t>
  </si>
  <si>
    <t>Percentage of eligible compensation, second level, partially matched by employer</t>
  </si>
  <si>
    <t>2.00%</t>
  </si>
  <si>
    <t>Maximum percentage of participating employee annual compensation that the company may elect to make a discretionary contribute towards</t>
  </si>
  <si>
    <t>60.00%</t>
  </si>
  <si>
    <t>Company's contribution to the 401(k) Plan</t>
  </si>
  <si>
    <t>Royalty Agreements (Details) - USD ($) $ in Thousands</t>
  </si>
  <si>
    <t>Sep. 30, 2014</t>
  </si>
  <si>
    <t>Royalty agreement</t>
  </si>
  <si>
    <t>Non-cash interest expense</t>
  </si>
  <si>
    <t>License and collaboration agreements | United Therapeutics</t>
  </si>
  <si>
    <t>Disaggregated Revenues (Details) - USD ($) $ in Thousands</t>
  </si>
  <si>
    <t>Trokendi XR</t>
  </si>
  <si>
    <t>Oxtellar XR</t>
  </si>
  <si>
    <t>Milestone Revenue</t>
  </si>
  <si>
    <t>Acquisitions (Details) - Acquisition of Biscayne Neurotherapeutics, Inc. $ in Millions</t>
  </si>
  <si>
    <t>Oct. 04, 2018USD ($)</t>
  </si>
  <si>
    <t>Upfront cash payment</t>
  </si>
  <si>
    <t>Maximum combined royalty (as a percent)</t>
  </si>
  <si>
    <t>Developmental milestones related to intellectual property | Maximum</t>
  </si>
  <si>
    <t>Contingent consideration based on milestones</t>
  </si>
  <si>
    <t>Sales milestones related to marketing products developed from intellectual property assets | Maximum</t>
  </si>
  <si>
    <t>Fair value measurement, nonrecurring</t>
  </si>
  <si>
    <t>Deferred tax asset</t>
  </si>
  <si>
    <t>Fair value measurement, nonrecurring | In-process research and development</t>
  </si>
  <si>
    <t>Research and development expense</t>
  </si>
  <si>
    <t>Cash paid for in-process research and development asset</t>
  </si>
  <si>
    <t>Quarterly Financial Information (unaudited) (Details) - USD ($) $ / shares in Units, $ in Thousands</t>
  </si>
  <si>
    <t>Reduction in net revenues</t>
  </si>
  <si>
    <t>Subsequent Event (Details) - Subsequent Event - Advent Key West, LLC (Landlord)</t>
  </si>
  <si>
    <t>Feb. 01, 2019USD ($)</t>
  </si>
  <si>
    <t>Initial fixed monthly rental rate</t>
  </si>
  <si>
    <t>Increase in fixed monthly rental payments (as a percent)</t>
  </si>
  <si>
    <t>Required security depos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6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020270520</v>
      </c>
    </row>
    <row r="18" spans="1:4">
      <c r="A18" s="4" t="s">
        <v>28</v>
      </c>
      <c r="C18" s="5" t="n">
        <v>5232047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2248</v>
      </c>
      <c r="C3" s="6" t="n">
        <v>100304</v>
      </c>
    </row>
    <row r="4" spans="1:3">
      <c r="A4" s="4" t="s">
        <v>36</v>
      </c>
      <c r="B4" s="5" t="n">
        <v>163770</v>
      </c>
      <c r="C4" s="5" t="n">
        <v>39736</v>
      </c>
    </row>
    <row r="5" spans="1:3">
      <c r="A5" s="4" t="s">
        <v>37</v>
      </c>
      <c r="B5" s="5" t="n">
        <v>102922</v>
      </c>
      <c r="C5" s="5" t="n">
        <v>65586</v>
      </c>
    </row>
    <row r="6" spans="1:3">
      <c r="A6" s="4" t="s">
        <v>38</v>
      </c>
      <c r="B6" s="5" t="n">
        <v>25659</v>
      </c>
      <c r="C6" s="5" t="n">
        <v>16304</v>
      </c>
    </row>
    <row r="7" spans="1:3">
      <c r="A7" s="4" t="s">
        <v>39</v>
      </c>
      <c r="B7" s="5" t="n">
        <v>8888</v>
      </c>
      <c r="C7" s="5" t="n">
        <v>6521</v>
      </c>
    </row>
    <row r="8" spans="1:3">
      <c r="A8" s="4" t="s">
        <v>40</v>
      </c>
      <c r="B8" s="5" t="n">
        <v>493487</v>
      </c>
      <c r="C8" s="5" t="n">
        <v>228451</v>
      </c>
    </row>
    <row r="9" spans="1:3">
      <c r="A9" s="4" t="s">
        <v>41</v>
      </c>
      <c r="B9" s="5" t="n">
        <v>418798</v>
      </c>
      <c r="C9" s="5" t="n">
        <v>133638</v>
      </c>
    </row>
    <row r="10" spans="1:3">
      <c r="A10" s="4" t="s">
        <v>42</v>
      </c>
      <c r="B10" s="5" t="n">
        <v>4095</v>
      </c>
      <c r="C10" s="5" t="n">
        <v>5124</v>
      </c>
    </row>
    <row r="11" spans="1:3">
      <c r="A11" s="4" t="s">
        <v>43</v>
      </c>
      <c r="B11" s="5" t="n">
        <v>31368</v>
      </c>
      <c r="C11" s="5" t="n">
        <v>36019</v>
      </c>
    </row>
    <row r="12" spans="1:3">
      <c r="A12" s="4" t="s">
        <v>44</v>
      </c>
      <c r="B12" s="5" t="n">
        <v>29683</v>
      </c>
      <c r="C12" s="5" t="n">
        <v>20843</v>
      </c>
    </row>
    <row r="13" spans="1:3">
      <c r="A13" s="4" t="s">
        <v>45</v>
      </c>
      <c r="B13" s="5" t="n">
        <v>380</v>
      </c>
      <c r="C13" s="5" t="n">
        <v>389</v>
      </c>
    </row>
    <row r="14" spans="1:3">
      <c r="A14" s="4" t="s">
        <v>46</v>
      </c>
      <c r="B14" s="5" t="n">
        <v>977811</v>
      </c>
      <c r="C14" s="5" t="n">
        <v>424464</v>
      </c>
    </row>
    <row r="15" spans="1:3">
      <c r="A15" s="3" t="s">
        <v>47</v>
      </c>
    </row>
    <row r="16" spans="1:3">
      <c r="A16" s="4" t="s">
        <v>48</v>
      </c>
      <c r="B16" s="5" t="n">
        <v>3195</v>
      </c>
      <c r="C16" s="5" t="n">
        <v>6844</v>
      </c>
    </row>
    <row r="17" spans="1:3">
      <c r="A17" s="4" t="s">
        <v>49</v>
      </c>
      <c r="B17" s="5" t="n">
        <v>107063</v>
      </c>
      <c r="C17" s="5" t="n">
        <v>68343</v>
      </c>
    </row>
    <row r="18" spans="1:3">
      <c r="A18" s="4" t="s">
        <v>50</v>
      </c>
      <c r="B18" s="5" t="n">
        <v>36535</v>
      </c>
      <c r="C18" s="5" t="n">
        <v>27305</v>
      </c>
    </row>
    <row r="19" spans="1:3">
      <c r="A19" s="4" t="s">
        <v>51</v>
      </c>
      <c r="B19" s="5" t="n">
        <v>12377</v>
      </c>
      <c r="C19" s="5" t="n">
        <v>15938</v>
      </c>
    </row>
    <row r="20" spans="1:3">
      <c r="A20" s="4" t="s">
        <v>52</v>
      </c>
      <c r="B20" s="5" t="n">
        <v>2183</v>
      </c>
      <c r="C20" s="5" t="n">
        <v>4283</v>
      </c>
    </row>
    <row r="21" spans="1:3">
      <c r="A21" s="4" t="s">
        <v>53</v>
      </c>
      <c r="C21" s="5" t="n">
        <v>287</v>
      </c>
    </row>
    <row r="22" spans="1:3">
      <c r="A22" s="4" t="s">
        <v>54</v>
      </c>
      <c r="B22" s="5" t="n">
        <v>161353</v>
      </c>
      <c r="C22" s="5" t="n">
        <v>123000</v>
      </c>
    </row>
    <row r="23" spans="1:3">
      <c r="A23" s="4" t="s">
        <v>55</v>
      </c>
      <c r="C23" s="5" t="n">
        <v>1149</v>
      </c>
    </row>
    <row r="24" spans="1:3">
      <c r="A24" s="4" t="s">
        <v>56</v>
      </c>
      <c r="B24" s="5" t="n">
        <v>329462</v>
      </c>
    </row>
    <row r="25" spans="1:3">
      <c r="A25" s="4" t="s">
        <v>57</v>
      </c>
      <c r="B25" s="5" t="n">
        <v>22575</v>
      </c>
      <c r="C25" s="5" t="n">
        <v>22258</v>
      </c>
    </row>
    <row r="26" spans="1:3">
      <c r="A26" s="4" t="s">
        <v>58</v>
      </c>
      <c r="B26" s="5" t="n">
        <v>11398</v>
      </c>
      <c r="C26" s="5" t="n">
        <v>10577</v>
      </c>
    </row>
    <row r="27" spans="1:3">
      <c r="A27" s="4" t="s">
        <v>59</v>
      </c>
      <c r="B27" s="5" t="n">
        <v>524788</v>
      </c>
      <c r="C27" s="5" t="n">
        <v>156984</v>
      </c>
    </row>
    <row r="28" spans="1:3">
      <c r="A28" s="3" t="s">
        <v>60</v>
      </c>
    </row>
    <row r="29" spans="1:3">
      <c r="A29" s="4" t="s">
        <v>61</v>
      </c>
      <c r="B29" s="5" t="n">
        <v>52</v>
      </c>
      <c r="C29" s="5" t="n">
        <v>51</v>
      </c>
    </row>
    <row r="30" spans="1:3">
      <c r="A30" s="4" t="s">
        <v>62</v>
      </c>
      <c r="B30" s="5" t="n">
        <v>369637</v>
      </c>
      <c r="C30" s="5" t="n">
        <v>294999</v>
      </c>
    </row>
    <row r="31" spans="1:3">
      <c r="A31" s="4" t="s">
        <v>63</v>
      </c>
      <c r="B31" s="5" t="n">
        <v>-3158</v>
      </c>
      <c r="C31" s="5" t="n">
        <v>-747</v>
      </c>
    </row>
    <row r="32" spans="1:3">
      <c r="A32" s="4" t="s">
        <v>64</v>
      </c>
      <c r="B32" s="5" t="n">
        <v>86492</v>
      </c>
      <c r="C32" s="5" t="n">
        <v>-26823</v>
      </c>
    </row>
    <row r="33" spans="1:3">
      <c r="A33" s="4" t="s">
        <v>65</v>
      </c>
      <c r="B33" s="5" t="n">
        <v>453023</v>
      </c>
      <c r="C33" s="5" t="n">
        <v>267480</v>
      </c>
    </row>
    <row r="34" spans="1:3">
      <c r="A34" s="4" t="s">
        <v>66</v>
      </c>
      <c r="B34" s="6" t="n">
        <v>977811</v>
      </c>
      <c r="C34" s="6" t="n">
        <v>42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50</v>
      </c>
      <c r="B10" s="4" t="s">
        <v>229</v>
      </c>
    </row>
    <row r="11" spans="1:2">
      <c r="A11" s="4" t="s">
        <v>186</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96</v>
      </c>
      <c r="B19" s="4" t="s">
        <v>245</v>
      </c>
    </row>
    <row r="20" spans="1:2">
      <c r="A20" s="4" t="s">
        <v>200</v>
      </c>
      <c r="B20" s="4" t="s">
        <v>246</v>
      </c>
    </row>
    <row r="21" spans="1:2">
      <c r="A21" s="4" t="s">
        <v>247</v>
      </c>
      <c r="B21"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0.001</v>
      </c>
      <c r="C3" s="7" t="n">
        <v>0.001</v>
      </c>
    </row>
    <row r="4" spans="1:3">
      <c r="A4" s="4" t="s">
        <v>70</v>
      </c>
      <c r="B4" s="5" t="n">
        <v>130000000</v>
      </c>
      <c r="C4" s="5" t="n">
        <v>130000000</v>
      </c>
    </row>
    <row r="5" spans="1:3">
      <c r="A5" s="4" t="s">
        <v>71</v>
      </c>
      <c r="B5" s="5" t="n">
        <v>52316583</v>
      </c>
      <c r="C5" s="5" t="n">
        <v>51314850</v>
      </c>
    </row>
    <row r="6" spans="1:3">
      <c r="A6" s="4" t="s">
        <v>72</v>
      </c>
      <c r="B6" s="5" t="n">
        <v>52316583</v>
      </c>
      <c r="C6" s="5" t="n">
        <v>5131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15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408897</v>
      </c>
      <c r="C4" s="6" t="n">
        <v>302238</v>
      </c>
      <c r="D4" s="6" t="n">
        <v>215003</v>
      </c>
    </row>
    <row r="5" spans="1:4">
      <c r="A5" s="3" t="s">
        <v>77</v>
      </c>
    </row>
    <row r="6" spans="1:4">
      <c r="A6" s="4" t="s">
        <v>78</v>
      </c>
      <c r="B6" s="5" t="n">
        <v>15356</v>
      </c>
      <c r="C6" s="5" t="n">
        <v>15215</v>
      </c>
      <c r="D6" s="5" t="n">
        <v>11986</v>
      </c>
    </row>
    <row r="7" spans="1:4">
      <c r="A7" s="4" t="s">
        <v>79</v>
      </c>
      <c r="B7" s="5" t="n">
        <v>89209</v>
      </c>
      <c r="C7" s="5" t="n">
        <v>49577</v>
      </c>
      <c r="D7" s="5" t="n">
        <v>42791</v>
      </c>
    </row>
    <row r="8" spans="1:4">
      <c r="A8" s="4" t="s">
        <v>80</v>
      </c>
      <c r="B8" s="5" t="n">
        <v>159888</v>
      </c>
      <c r="C8" s="5" t="n">
        <v>137905</v>
      </c>
      <c r="D8" s="5" t="n">
        <v>106010</v>
      </c>
    </row>
    <row r="9" spans="1:4">
      <c r="A9" s="4" t="s">
        <v>81</v>
      </c>
      <c r="B9" s="5" t="n">
        <v>264453</v>
      </c>
      <c r="C9" s="5" t="n">
        <v>202697</v>
      </c>
      <c r="D9" s="5" t="n">
        <v>160787</v>
      </c>
    </row>
    <row r="10" spans="1:4">
      <c r="A10" s="4" t="s">
        <v>82</v>
      </c>
      <c r="B10" s="5" t="n">
        <v>144444</v>
      </c>
      <c r="C10" s="5" t="n">
        <v>99541</v>
      </c>
      <c r="D10" s="5" t="n">
        <v>54216</v>
      </c>
    </row>
    <row r="11" spans="1:4">
      <c r="A11" s="3" t="s">
        <v>83</v>
      </c>
    </row>
    <row r="12" spans="1:4">
      <c r="A12" s="4" t="s">
        <v>84</v>
      </c>
      <c r="B12" s="5" t="n">
        <v>13843</v>
      </c>
      <c r="C12" s="5" t="n">
        <v>2864</v>
      </c>
      <c r="D12" s="5" t="n">
        <v>1467</v>
      </c>
    </row>
    <row r="13" spans="1:4">
      <c r="A13" s="4" t="s">
        <v>85</v>
      </c>
      <c r="B13" s="5" t="n">
        <v>-13840</v>
      </c>
      <c r="C13" s="5" t="n">
        <v>-134</v>
      </c>
      <c r="D13" s="5" t="n">
        <v>-543</v>
      </c>
    </row>
    <row r="14" spans="1:4">
      <c r="A14" s="4" t="s">
        <v>86</v>
      </c>
      <c r="B14" s="5" t="n">
        <v>-4271</v>
      </c>
      <c r="C14" s="5" t="n">
        <v>-1434</v>
      </c>
      <c r="D14" s="5" t="n">
        <v>-4548</v>
      </c>
    </row>
    <row r="15" spans="1:4">
      <c r="A15" s="4" t="s">
        <v>87</v>
      </c>
      <c r="C15" s="5" t="n">
        <v>76</v>
      </c>
      <c r="D15" s="5" t="n">
        <v>448</v>
      </c>
    </row>
    <row r="16" spans="1:4">
      <c r="A16" s="4" t="s">
        <v>88</v>
      </c>
      <c r="C16" s="5" t="n">
        <v>-295</v>
      </c>
      <c r="D16" s="5" t="n">
        <v>-671</v>
      </c>
    </row>
    <row r="17" spans="1:4">
      <c r="A17" s="4" t="s">
        <v>89</v>
      </c>
      <c r="B17" s="5" t="n">
        <v>-4268</v>
      </c>
      <c r="C17" s="5" t="n">
        <v>1077</v>
      </c>
      <c r="D17" s="5" t="n">
        <v>-3847</v>
      </c>
    </row>
    <row r="18" spans="1:4">
      <c r="A18" s="4" t="s">
        <v>90</v>
      </c>
      <c r="B18" s="5" t="n">
        <v>140176</v>
      </c>
      <c r="C18" s="5" t="n">
        <v>100618</v>
      </c>
      <c r="D18" s="5" t="n">
        <v>50369</v>
      </c>
    </row>
    <row r="19" spans="1:4">
      <c r="A19" s="4" t="s">
        <v>91</v>
      </c>
      <c r="B19" s="5" t="n">
        <v>29183</v>
      </c>
      <c r="C19" s="5" t="n">
        <v>43334</v>
      </c>
      <c r="D19" s="5" t="n">
        <v>-40852</v>
      </c>
    </row>
    <row r="20" spans="1:4">
      <c r="A20" s="4" t="s">
        <v>92</v>
      </c>
      <c r="B20" s="6" t="n">
        <v>110993</v>
      </c>
      <c r="C20" s="6" t="n">
        <v>57284</v>
      </c>
      <c r="D20" s="6" t="n">
        <v>91221</v>
      </c>
    </row>
    <row r="21" spans="1:4">
      <c r="A21" s="3" t="s">
        <v>93</v>
      </c>
    </row>
    <row r="22" spans="1:4">
      <c r="A22" s="4" t="s">
        <v>94</v>
      </c>
      <c r="B22" s="8" t="n">
        <v>2.13</v>
      </c>
      <c r="C22" s="8" t="n">
        <v>1.13</v>
      </c>
      <c r="D22" s="8" t="n">
        <v>1.84</v>
      </c>
    </row>
    <row r="23" spans="1:4">
      <c r="A23" s="4" t="s">
        <v>95</v>
      </c>
      <c r="B23" s="8" t="n">
        <v>2.05</v>
      </c>
      <c r="C23" s="8" t="n">
        <v>1.08</v>
      </c>
      <c r="D23" s="8" t="n">
        <v>1.76</v>
      </c>
    </row>
    <row r="24" spans="1:4">
      <c r="A24" s="3" t="s">
        <v>96</v>
      </c>
    </row>
    <row r="25" spans="1:4">
      <c r="A25" s="4" t="s">
        <v>97</v>
      </c>
      <c r="B25" s="5" t="n">
        <v>51989824</v>
      </c>
      <c r="C25" s="5" t="n">
        <v>50756603</v>
      </c>
      <c r="D25" s="5" t="n">
        <v>49472434</v>
      </c>
    </row>
    <row r="26" spans="1:4">
      <c r="A26" s="4" t="s">
        <v>98</v>
      </c>
      <c r="B26" s="5" t="n">
        <v>54098872</v>
      </c>
      <c r="C26" s="5" t="n">
        <v>53301150</v>
      </c>
      <c r="D26" s="5" t="n">
        <v>51708983</v>
      </c>
    </row>
    <row r="27" spans="1:4">
      <c r="A27" s="4" t="s">
        <v>99</v>
      </c>
    </row>
    <row r="28" spans="1:4">
      <c r="A28" s="3" t="s">
        <v>75</v>
      </c>
    </row>
    <row r="29" spans="1:4">
      <c r="A29" s="4" t="s">
        <v>76</v>
      </c>
      <c r="B29" s="6" t="n">
        <v>399871</v>
      </c>
      <c r="C29" s="6" t="n">
        <v>294097</v>
      </c>
      <c r="D29" s="6" t="n">
        <v>210078</v>
      </c>
    </row>
    <row r="30" spans="1:4">
      <c r="A30" s="4" t="s">
        <v>100</v>
      </c>
    </row>
    <row r="31" spans="1:4">
      <c r="A31" s="3" t="s">
        <v>75</v>
      </c>
    </row>
    <row r="32" spans="1:4">
      <c r="A32" s="4" t="s">
        <v>76</v>
      </c>
      <c r="B32" s="5" t="n">
        <v>8276</v>
      </c>
      <c r="C32" s="5" t="n">
        <v>6367</v>
      </c>
      <c r="D32" s="5" t="n">
        <v>4686</v>
      </c>
    </row>
    <row r="33" spans="1:4">
      <c r="A33" s="4" t="s">
        <v>101</v>
      </c>
    </row>
    <row r="34" spans="1:4">
      <c r="A34" s="3" t="s">
        <v>75</v>
      </c>
    </row>
    <row r="35" spans="1:4">
      <c r="A35" s="4" t="s">
        <v>76</v>
      </c>
      <c r="B35" s="6" t="n">
        <v>750</v>
      </c>
      <c r="C35" s="6" t="n">
        <v>1774</v>
      </c>
      <c r="D35" s="6" t="n">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10</v>
      </c>
      <c r="B1" s="2" t="s">
        <v>1</v>
      </c>
    </row>
    <row r="2" spans="1:2">
      <c r="B2" s="2" t="s">
        <v>311</v>
      </c>
    </row>
    <row r="3" spans="1:2">
      <c r="A3" s="3" t="s">
        <v>177</v>
      </c>
    </row>
    <row r="4" spans="1:2">
      <c r="A4" s="4" t="s">
        <v>312</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13</v>
      </c>
      <c r="B1" s="2" t="s">
        <v>1</v>
      </c>
    </row>
    <row r="2" spans="1:2">
      <c r="B2" s="2" t="s">
        <v>314</v>
      </c>
    </row>
    <row r="3" spans="1:2">
      <c r="A3" s="3" t="s">
        <v>217</v>
      </c>
    </row>
    <row r="4" spans="1:2">
      <c r="A4" s="4" t="s">
        <v>315</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3</v>
      </c>
      <c r="D2" s="2" t="s">
        <v>74</v>
      </c>
    </row>
    <row r="3" spans="1:4">
      <c r="A3" s="3" t="s">
        <v>317</v>
      </c>
    </row>
    <row r="4" spans="1:4">
      <c r="A4" s="4" t="s">
        <v>318</v>
      </c>
      <c r="B4" s="9" t="n">
        <v>0.1</v>
      </c>
      <c r="C4" s="6" t="n">
        <v>0</v>
      </c>
      <c r="D4" s="9" t="n">
        <v>0.4</v>
      </c>
    </row>
    <row r="5" spans="1:4">
      <c r="A5" s="4" t="s">
        <v>319</v>
      </c>
      <c r="B5" s="5" t="n">
        <v>0</v>
      </c>
      <c r="C5" s="5" t="n">
        <v>0</v>
      </c>
      <c r="D5" s="6" t="n">
        <v>0</v>
      </c>
    </row>
    <row r="6" spans="1:4">
      <c r="A6" s="4" t="s">
        <v>320</v>
      </c>
      <c r="B6" s="9" t="n">
        <v>11.5</v>
      </c>
      <c r="C6" s="9" t="n">
        <v>8.9</v>
      </c>
    </row>
    <row r="7" spans="1:4">
      <c r="A7" s="4" t="s">
        <v>321</v>
      </c>
    </row>
    <row r="8" spans="1:4">
      <c r="A8" s="3" t="s">
        <v>322</v>
      </c>
    </row>
    <row r="9" spans="1:4">
      <c r="A9" s="4" t="s">
        <v>322</v>
      </c>
      <c r="B9" s="4" t="s">
        <v>323</v>
      </c>
      <c r="C9" s="4" t="s">
        <v>324</v>
      </c>
      <c r="D9" s="4" t="s">
        <v>325</v>
      </c>
    </row>
    <row r="10" spans="1:4">
      <c r="A10" s="4" t="s">
        <v>326</v>
      </c>
    </row>
    <row r="11" spans="1:4">
      <c r="A11" s="3" t="s">
        <v>322</v>
      </c>
    </row>
    <row r="12" spans="1:4">
      <c r="A12" s="4" t="s">
        <v>322</v>
      </c>
      <c r="B12" s="4" t="s">
        <v>327</v>
      </c>
      <c r="C12" s="4" t="s">
        <v>328</v>
      </c>
      <c r="D12" s="4" t="s">
        <v>329</v>
      </c>
    </row>
    <row r="13" spans="1:4">
      <c r="A13" s="4" t="s">
        <v>330</v>
      </c>
    </row>
    <row r="14" spans="1:4">
      <c r="A14" s="3" t="s">
        <v>322</v>
      </c>
    </row>
    <row r="15" spans="1:4">
      <c r="A15" s="4" t="s">
        <v>322</v>
      </c>
      <c r="B15" s="4" t="s">
        <v>327</v>
      </c>
      <c r="C15" s="4" t="s">
        <v>328</v>
      </c>
      <c r="D15" s="4" t="s">
        <v>328</v>
      </c>
    </row>
    <row r="16" spans="1:4">
      <c r="A16" s="4" t="s">
        <v>331</v>
      </c>
    </row>
    <row r="17" spans="1:4">
      <c r="A17" s="3" t="s">
        <v>322</v>
      </c>
    </row>
    <row r="18" spans="1:4">
      <c r="A18" s="4" t="s">
        <v>322</v>
      </c>
      <c r="B18" s="4" t="s">
        <v>332</v>
      </c>
      <c r="C18" s="4" t="s">
        <v>333</v>
      </c>
      <c r="D18" s="4" t="s">
        <v>333</v>
      </c>
    </row>
    <row r="19" spans="1:4">
      <c r="A19" s="4" t="s">
        <v>334</v>
      </c>
    </row>
    <row r="20" spans="1:4">
      <c r="A20" s="3" t="s">
        <v>322</v>
      </c>
    </row>
    <row r="21" spans="1:4">
      <c r="A21" s="4" t="s">
        <v>322</v>
      </c>
      <c r="B21" s="4" t="s">
        <v>324</v>
      </c>
      <c r="C21" s="4" t="s">
        <v>325</v>
      </c>
    </row>
    <row r="22" spans="1:4">
      <c r="A22" s="4" t="s">
        <v>335</v>
      </c>
    </row>
    <row r="23" spans="1:4">
      <c r="A23" s="3" t="s">
        <v>322</v>
      </c>
    </row>
    <row r="24" spans="1:4">
      <c r="A24" s="4" t="s">
        <v>322</v>
      </c>
      <c r="B24" s="4" t="s">
        <v>336</v>
      </c>
      <c r="C24" s="4" t="s">
        <v>336</v>
      </c>
    </row>
    <row r="25" spans="1:4">
      <c r="A25" s="4" t="s">
        <v>337</v>
      </c>
    </row>
    <row r="26" spans="1:4">
      <c r="A26" s="3" t="s">
        <v>322</v>
      </c>
    </row>
    <row r="27" spans="1:4">
      <c r="A27" s="4" t="s">
        <v>322</v>
      </c>
      <c r="B27" s="4" t="s">
        <v>338</v>
      </c>
      <c r="C27" s="4" t="s">
        <v>339</v>
      </c>
    </row>
    <row r="28" spans="1:4">
      <c r="A28" s="4" t="s">
        <v>340</v>
      </c>
    </row>
    <row r="29" spans="1:4">
      <c r="A29" s="3" t="s">
        <v>322</v>
      </c>
    </row>
    <row r="30" spans="1:4">
      <c r="A30" s="4" t="s">
        <v>322</v>
      </c>
      <c r="B30" s="4" t="s">
        <v>341</v>
      </c>
      <c r="C30" s="4" t="s">
        <v>3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233</v>
      </c>
    </row>
    <row r="3" spans="1:2">
      <c r="A3" s="4" t="s">
        <v>345</v>
      </c>
      <c r="B3" s="9" t="n">
        <v>402.5</v>
      </c>
    </row>
    <row r="4" spans="1:2">
      <c r="A4" s="4" t="s">
        <v>346</v>
      </c>
      <c r="B4" s="4" t="s">
        <v>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8</v>
      </c>
      <c r="B1" s="2" t="s">
        <v>1</v>
      </c>
    </row>
    <row r="2" spans="1:4">
      <c r="B2" s="2" t="s">
        <v>349</v>
      </c>
      <c r="C2" s="2" t="s">
        <v>350</v>
      </c>
      <c r="D2" s="2" t="s">
        <v>351</v>
      </c>
    </row>
    <row r="3" spans="1:4">
      <c r="A3" s="3" t="s">
        <v>237</v>
      </c>
    </row>
    <row r="4" spans="1:4">
      <c r="A4" s="4" t="s">
        <v>352</v>
      </c>
      <c r="B4" s="4" t="s">
        <v>353</v>
      </c>
    </row>
    <row r="5" spans="1:4">
      <c r="A5" s="4" t="s">
        <v>354</v>
      </c>
      <c r="B5" s="4" t="s">
        <v>355</v>
      </c>
    </row>
    <row r="6" spans="1:4">
      <c r="A6" s="4" t="s">
        <v>356</v>
      </c>
      <c r="B6" s="5" t="n">
        <v>2</v>
      </c>
    </row>
    <row r="7" spans="1:4">
      <c r="A7" s="4" t="s">
        <v>357</v>
      </c>
      <c r="B7" s="6" t="n">
        <v>0</v>
      </c>
      <c r="C7" s="6" t="n">
        <v>0</v>
      </c>
    </row>
    <row r="8" spans="1:4">
      <c r="A8" s="4" t="s">
        <v>358</v>
      </c>
      <c r="B8" s="6" t="n">
        <v>0</v>
      </c>
      <c r="C8" s="6" t="n">
        <v>0</v>
      </c>
    </row>
    <row r="9" spans="1:4">
      <c r="A9" s="3" t="s">
        <v>359</v>
      </c>
    </row>
    <row r="10" spans="1:4">
      <c r="A10" s="4" t="s">
        <v>360</v>
      </c>
      <c r="B10" s="4" t="s">
        <v>361</v>
      </c>
    </row>
    <row r="11" spans="1:4">
      <c r="A11" s="4" t="s">
        <v>362</v>
      </c>
    </row>
    <row r="12" spans="1:4">
      <c r="A12" s="3" t="s">
        <v>237</v>
      </c>
    </row>
    <row r="13" spans="1:4">
      <c r="A13" s="4" t="s">
        <v>363</v>
      </c>
      <c r="B13" s="4" t="s">
        <v>364</v>
      </c>
    </row>
    <row r="14" spans="1:4">
      <c r="A14" s="4" t="s">
        <v>365</v>
      </c>
    </row>
    <row r="15" spans="1:4">
      <c r="A15" s="3" t="s">
        <v>237</v>
      </c>
    </row>
    <row r="16" spans="1:4">
      <c r="A16" s="4" t="s">
        <v>363</v>
      </c>
      <c r="B16" s="4" t="s">
        <v>366</v>
      </c>
    </row>
    <row r="17" spans="1:4">
      <c r="A17" s="4" t="s">
        <v>367</v>
      </c>
    </row>
    <row r="18" spans="1:4">
      <c r="A18" s="3" t="s">
        <v>359</v>
      </c>
    </row>
    <row r="19" spans="1:4">
      <c r="A19" s="4" t="s">
        <v>368</v>
      </c>
      <c r="B19" s="6" t="n">
        <v>0</v>
      </c>
      <c r="D19" s="6" t="n">
        <v>0</v>
      </c>
    </row>
    <row r="20" spans="1:4">
      <c r="A20" s="4" t="s">
        <v>369</v>
      </c>
    </row>
    <row r="21" spans="1:4">
      <c r="A21" s="3" t="s">
        <v>359</v>
      </c>
    </row>
    <row r="22" spans="1:4">
      <c r="A22" s="4" t="s">
        <v>368</v>
      </c>
      <c r="B22" s="6" t="n">
        <v>0</v>
      </c>
      <c r="D22"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3</v>
      </c>
      <c r="D2" s="2" t="s">
        <v>74</v>
      </c>
    </row>
    <row r="3" spans="1:4">
      <c r="A3" s="4" t="s">
        <v>80</v>
      </c>
    </row>
    <row r="4" spans="1:4">
      <c r="A4" s="3" t="s">
        <v>243</v>
      </c>
    </row>
    <row r="5" spans="1:4">
      <c r="A5" s="4" t="s">
        <v>371</v>
      </c>
      <c r="B5" s="9" t="n">
        <v>43.3</v>
      </c>
      <c r="C5" s="9" t="n">
        <v>33.8</v>
      </c>
      <c r="D5" s="9" t="n">
        <v>2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2</v>
      </c>
      <c r="D1" s="2" t="s">
        <v>374</v>
      </c>
      <c r="E1" s="2" t="s">
        <v>33</v>
      </c>
    </row>
    <row r="2" spans="1:5">
      <c r="A2" s="3" t="s">
        <v>375</v>
      </c>
    </row>
    <row r="3" spans="1:5">
      <c r="A3" s="4" t="s">
        <v>37</v>
      </c>
      <c r="C3" s="6" t="n">
        <v>102922</v>
      </c>
      <c r="D3" s="6" t="n">
        <v>67206</v>
      </c>
      <c r="E3" s="6" t="n">
        <v>65586</v>
      </c>
    </row>
    <row r="4" spans="1:5">
      <c r="A4" s="4" t="s">
        <v>376</v>
      </c>
      <c r="C4" s="5" t="n">
        <v>29683</v>
      </c>
      <c r="D4" s="5" t="n">
        <v>20109</v>
      </c>
      <c r="E4" s="5" t="n">
        <v>20843</v>
      </c>
    </row>
    <row r="5" spans="1:5">
      <c r="A5" s="3" t="s">
        <v>377</v>
      </c>
    </row>
    <row r="6" spans="1:5">
      <c r="A6" s="4" t="s">
        <v>53</v>
      </c>
      <c r="E6" s="5" t="n">
        <v>287</v>
      </c>
    </row>
    <row r="7" spans="1:5">
      <c r="A7" s="4" t="s">
        <v>55</v>
      </c>
      <c r="E7" s="5" t="n">
        <v>1149</v>
      </c>
    </row>
    <row r="8" spans="1:5">
      <c r="A8" s="3" t="s">
        <v>378</v>
      </c>
    </row>
    <row r="9" spans="1:5">
      <c r="A9" s="4" t="s">
        <v>379</v>
      </c>
      <c r="C9" s="6" t="n">
        <v>-86492</v>
      </c>
      <c r="D9" s="5" t="n">
        <v>24501</v>
      </c>
      <c r="E9" s="6" t="n">
        <v>26823</v>
      </c>
    </row>
    <row r="10" spans="1:5">
      <c r="A10" s="4" t="s">
        <v>380</v>
      </c>
    </row>
    <row r="11" spans="1:5">
      <c r="A11" s="3" t="s">
        <v>375</v>
      </c>
    </row>
    <row r="12" spans="1:5">
      <c r="A12" s="4" t="s">
        <v>37</v>
      </c>
      <c r="D12" s="5" t="n">
        <v>1620</v>
      </c>
    </row>
    <row r="13" spans="1:5">
      <c r="A13" s="4" t="s">
        <v>376</v>
      </c>
      <c r="D13" s="5" t="n">
        <v>-734</v>
      </c>
    </row>
    <row r="14" spans="1:5">
      <c r="A14" s="3" t="s">
        <v>377</v>
      </c>
    </row>
    <row r="15" spans="1:5">
      <c r="A15" s="4" t="s">
        <v>53</v>
      </c>
      <c r="D15" s="5" t="n">
        <v>-287</v>
      </c>
    </row>
    <row r="16" spans="1:5">
      <c r="A16" s="4" t="s">
        <v>55</v>
      </c>
      <c r="D16" s="5" t="n">
        <v>-1149</v>
      </c>
    </row>
    <row r="17" spans="1:5">
      <c r="A17" s="3" t="s">
        <v>378</v>
      </c>
    </row>
    <row r="18" spans="1:5">
      <c r="A18" s="4" t="s">
        <v>379</v>
      </c>
      <c r="D18" s="6" t="n">
        <v>-2322</v>
      </c>
    </row>
    <row r="19" spans="1:5">
      <c r="A19" s="4" t="s">
        <v>381</v>
      </c>
    </row>
    <row r="20" spans="1:5">
      <c r="A20" s="3" t="s">
        <v>378</v>
      </c>
    </row>
    <row r="21" spans="1:5">
      <c r="A21" s="4" t="s">
        <v>382</v>
      </c>
      <c r="B21" s="6" t="n">
        <v>4000</v>
      </c>
    </row>
    <row r="22" spans="1:5">
      <c r="A22" s="4" t="s">
        <v>383</v>
      </c>
      <c r="B22" s="6"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3</v>
      </c>
      <c r="D2" s="2" t="s">
        <v>74</v>
      </c>
    </row>
    <row r="3" spans="1:4">
      <c r="A3" s="3" t="s">
        <v>103</v>
      </c>
    </row>
    <row r="4" spans="1:4">
      <c r="A4" s="4" t="s">
        <v>92</v>
      </c>
      <c r="B4" s="6" t="n">
        <v>110993</v>
      </c>
      <c r="C4" s="6" t="n">
        <v>57284</v>
      </c>
      <c r="D4" s="6" t="n">
        <v>91221</v>
      </c>
    </row>
    <row r="5" spans="1:4">
      <c r="A5" s="3" t="s">
        <v>104</v>
      </c>
    </row>
    <row r="6" spans="1:4">
      <c r="A6" s="4" t="s">
        <v>105</v>
      </c>
      <c r="B6" s="5" t="n">
        <v>-2411</v>
      </c>
      <c r="C6" s="5" t="n">
        <v>-613</v>
      </c>
      <c r="D6" s="5" t="n">
        <v>354</v>
      </c>
    </row>
    <row r="7" spans="1:4">
      <c r="A7" s="4" t="s">
        <v>106</v>
      </c>
      <c r="B7" s="5" t="n">
        <v>-2411</v>
      </c>
      <c r="C7" s="5" t="n">
        <v>-613</v>
      </c>
      <c r="D7" s="5" t="n">
        <v>354</v>
      </c>
    </row>
    <row r="8" spans="1:4">
      <c r="A8" s="4" t="s">
        <v>107</v>
      </c>
      <c r="B8" s="6" t="n">
        <v>108582</v>
      </c>
      <c r="C8" s="6" t="n">
        <v>56671</v>
      </c>
      <c r="D8" s="6" t="n">
        <v>91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85</v>
      </c>
    </row>
    <row r="3" spans="1:3">
      <c r="A3" s="4" t="s">
        <v>386</v>
      </c>
      <c r="B3" s="6" t="n">
        <v>329462</v>
      </c>
    </row>
    <row r="4" spans="1:3">
      <c r="A4" s="4" t="s">
        <v>387</v>
      </c>
    </row>
    <row r="5" spans="1:3">
      <c r="A5" s="3" t="s">
        <v>388</v>
      </c>
    </row>
    <row r="6" spans="1:3">
      <c r="A6" s="4" t="s">
        <v>35</v>
      </c>
      <c r="B6" s="5" t="n">
        <v>192248</v>
      </c>
      <c r="C6" s="6" t="n">
        <v>100304</v>
      </c>
    </row>
    <row r="7" spans="1:3">
      <c r="A7" s="3" t="s">
        <v>36</v>
      </c>
    </row>
    <row r="8" spans="1:3">
      <c r="A8" s="4" t="s">
        <v>389</v>
      </c>
      <c r="B8" s="5" t="n">
        <v>163770</v>
      </c>
      <c r="C8" s="5" t="n">
        <v>39736</v>
      </c>
    </row>
    <row r="9" spans="1:3">
      <c r="A9" s="3" t="s">
        <v>390</v>
      </c>
    </row>
    <row r="10" spans="1:3">
      <c r="A10" s="4" t="s">
        <v>389</v>
      </c>
      <c r="B10" s="5" t="n">
        <v>415650</v>
      </c>
      <c r="C10" s="5" t="n">
        <v>132477</v>
      </c>
    </row>
    <row r="11" spans="1:3">
      <c r="A11" s="4" t="s">
        <v>391</v>
      </c>
      <c r="B11" s="5" t="n">
        <v>3148</v>
      </c>
      <c r="C11" s="5" t="n">
        <v>1161</v>
      </c>
    </row>
    <row r="12" spans="1:3">
      <c r="A12" s="3" t="s">
        <v>385</v>
      </c>
    </row>
    <row r="13" spans="1:3">
      <c r="A13" s="4" t="s">
        <v>392</v>
      </c>
      <c r="B13" s="5" t="n">
        <v>326</v>
      </c>
      <c r="C13" s="5" t="n">
        <v>335</v>
      </c>
    </row>
    <row r="14" spans="1:3">
      <c r="A14" s="4" t="s">
        <v>393</v>
      </c>
      <c r="B14" s="5" t="n">
        <v>775142</v>
      </c>
      <c r="C14" s="5" t="n">
        <v>274013</v>
      </c>
    </row>
    <row r="15" spans="1:3">
      <c r="A15" s="4" t="s">
        <v>394</v>
      </c>
    </row>
    <row r="16" spans="1:3">
      <c r="A16" s="3" t="s">
        <v>388</v>
      </c>
    </row>
    <row r="17" spans="1:3">
      <c r="A17" s="4" t="s">
        <v>35</v>
      </c>
      <c r="B17" s="5" t="n">
        <v>192248</v>
      </c>
      <c r="C17" s="5" t="n">
        <v>100304</v>
      </c>
    </row>
    <row r="18" spans="1:3">
      <c r="A18" s="3" t="s">
        <v>36</v>
      </c>
    </row>
    <row r="19" spans="1:3">
      <c r="A19" s="4" t="s">
        <v>389</v>
      </c>
      <c r="B19" s="5" t="n">
        <v>245</v>
      </c>
      <c r="C19" s="5" t="n">
        <v>2118</v>
      </c>
    </row>
    <row r="20" spans="1:3">
      <c r="A20" s="3" t="s">
        <v>390</v>
      </c>
    </row>
    <row r="21" spans="1:3">
      <c r="A21" s="4" t="s">
        <v>389</v>
      </c>
      <c r="B21" s="5" t="n">
        <v>445</v>
      </c>
      <c r="C21" s="5" t="n">
        <v>448</v>
      </c>
    </row>
    <row r="22" spans="1:3">
      <c r="A22" s="3" t="s">
        <v>385</v>
      </c>
    </row>
    <row r="23" spans="1:3">
      <c r="A23" s="4" t="s">
        <v>392</v>
      </c>
      <c r="B23" s="5" t="n">
        <v>1</v>
      </c>
    </row>
    <row r="24" spans="1:3">
      <c r="A24" s="4" t="s">
        <v>393</v>
      </c>
      <c r="B24" s="5" t="n">
        <v>192939</v>
      </c>
      <c r="C24" s="5" t="n">
        <v>102870</v>
      </c>
    </row>
    <row r="25" spans="1:3">
      <c r="A25" s="4" t="s">
        <v>395</v>
      </c>
    </row>
    <row r="26" spans="1:3">
      <c r="A26" s="3" t="s">
        <v>36</v>
      </c>
    </row>
    <row r="27" spans="1:3">
      <c r="A27" s="4" t="s">
        <v>389</v>
      </c>
      <c r="B27" s="5" t="n">
        <v>163525</v>
      </c>
      <c r="C27" s="5" t="n">
        <v>37618</v>
      </c>
    </row>
    <row r="28" spans="1:3">
      <c r="A28" s="3" t="s">
        <v>390</v>
      </c>
    </row>
    <row r="29" spans="1:3">
      <c r="A29" s="4" t="s">
        <v>389</v>
      </c>
      <c r="B29" s="5" t="n">
        <v>415205</v>
      </c>
      <c r="C29" s="5" t="n">
        <v>132029</v>
      </c>
    </row>
    <row r="30" spans="1:3">
      <c r="A30" s="4" t="s">
        <v>391</v>
      </c>
      <c r="B30" s="5" t="n">
        <v>3148</v>
      </c>
      <c r="C30" s="5" t="n">
        <v>1161</v>
      </c>
    </row>
    <row r="31" spans="1:3">
      <c r="A31" s="3" t="s">
        <v>385</v>
      </c>
    </row>
    <row r="32" spans="1:3">
      <c r="A32" s="4" t="s">
        <v>392</v>
      </c>
      <c r="B32" s="5" t="n">
        <v>325</v>
      </c>
      <c r="C32" s="5" t="n">
        <v>335</v>
      </c>
    </row>
    <row r="33" spans="1:3">
      <c r="A33" s="4" t="s">
        <v>393</v>
      </c>
      <c r="B33" s="5" t="n">
        <v>582203</v>
      </c>
      <c r="C33" s="6" t="n">
        <v>171143</v>
      </c>
    </row>
    <row r="34" spans="1:3">
      <c r="A34" s="4" t="s">
        <v>396</v>
      </c>
    </row>
    <row r="35" spans="1:3">
      <c r="A35" s="3" t="s">
        <v>385</v>
      </c>
    </row>
    <row r="36" spans="1:3">
      <c r="A36" s="4" t="s">
        <v>397</v>
      </c>
      <c r="B36" s="5" t="n">
        <v>402500</v>
      </c>
    </row>
    <row r="37" spans="1:3">
      <c r="A37" s="4" t="s">
        <v>398</v>
      </c>
    </row>
    <row r="38" spans="1:3">
      <c r="A38" s="3" t="s">
        <v>385</v>
      </c>
    </row>
    <row r="39" spans="1:3">
      <c r="A39" s="4" t="s">
        <v>386</v>
      </c>
      <c r="B39" s="5" t="n">
        <v>329500</v>
      </c>
    </row>
    <row r="40" spans="1:3">
      <c r="A40" s="4" t="s">
        <v>397</v>
      </c>
      <c r="B40" s="5" t="n">
        <v>402500</v>
      </c>
    </row>
    <row r="41" spans="1:3">
      <c r="A41" s="4" t="s">
        <v>399</v>
      </c>
      <c r="B41" s="6" t="n">
        <v>375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3</v>
      </c>
    </row>
    <row r="2" spans="1:3">
      <c r="A2" s="3" t="s">
        <v>181</v>
      </c>
    </row>
    <row r="3" spans="1:3">
      <c r="A3" s="4" t="s">
        <v>401</v>
      </c>
      <c r="B3" s="6" t="n">
        <v>586726</v>
      </c>
      <c r="C3" s="6" t="n">
        <v>174235</v>
      </c>
    </row>
    <row r="4" spans="1:3">
      <c r="A4" s="4" t="s">
        <v>402</v>
      </c>
      <c r="B4" s="5" t="n">
        <v>55</v>
      </c>
      <c r="C4" s="5" t="n">
        <v>48</v>
      </c>
    </row>
    <row r="5" spans="1:3">
      <c r="A5" s="4" t="s">
        <v>403</v>
      </c>
      <c r="B5" s="5" t="n">
        <v>-4213</v>
      </c>
      <c r="C5" s="5" t="n">
        <v>-909</v>
      </c>
    </row>
    <row r="6" spans="1:3">
      <c r="A6" s="4" t="s">
        <v>404</v>
      </c>
      <c r="B6" s="5" t="n">
        <v>582568</v>
      </c>
      <c r="C6" s="5" t="n">
        <v>173374</v>
      </c>
    </row>
    <row r="7" spans="1:3">
      <c r="A7" s="3" t="s">
        <v>405</v>
      </c>
    </row>
    <row r="8" spans="1:3">
      <c r="A8" s="4" t="s">
        <v>406</v>
      </c>
      <c r="B8" s="5" t="n">
        <v>163770</v>
      </c>
    </row>
    <row r="9" spans="1:3">
      <c r="A9" s="4" t="s">
        <v>407</v>
      </c>
      <c r="B9" s="5" t="n">
        <v>166482</v>
      </c>
    </row>
    <row r="10" spans="1:3">
      <c r="A10" s="4" t="s">
        <v>408</v>
      </c>
      <c r="B10" s="5" t="n">
        <v>163687</v>
      </c>
    </row>
    <row r="11" spans="1:3">
      <c r="A11" s="4" t="s">
        <v>409</v>
      </c>
      <c r="B11" s="5" t="n">
        <v>88629</v>
      </c>
    </row>
    <row r="12" spans="1:3">
      <c r="A12" s="4" t="s">
        <v>410</v>
      </c>
      <c r="B12" s="6" t="n">
        <v>582568</v>
      </c>
      <c r="C12" s="6" t="n">
        <v>1733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3</v>
      </c>
    </row>
    <row r="2" spans="1:3">
      <c r="A2" s="3" t="s">
        <v>150</v>
      </c>
    </row>
    <row r="3" spans="1:3">
      <c r="A3" s="4" t="s">
        <v>412</v>
      </c>
      <c r="B3" s="6" t="n">
        <v>5742</v>
      </c>
      <c r="C3" s="6" t="n">
        <v>2995</v>
      </c>
    </row>
    <row r="4" spans="1:3">
      <c r="A4" s="4" t="s">
        <v>413</v>
      </c>
      <c r="B4" s="5" t="n">
        <v>7275</v>
      </c>
      <c r="C4" s="5" t="n">
        <v>8873</v>
      </c>
    </row>
    <row r="5" spans="1:3">
      <c r="A5" s="4" t="s">
        <v>414</v>
      </c>
      <c r="B5" s="5" t="n">
        <v>12642</v>
      </c>
      <c r="C5" s="5" t="n">
        <v>4436</v>
      </c>
    </row>
    <row r="6" spans="1:3">
      <c r="A6" s="4" t="s">
        <v>415</v>
      </c>
      <c r="B6" s="6" t="n">
        <v>25659</v>
      </c>
      <c r="C6" s="6" t="n">
        <v>163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6</v>
      </c>
      <c r="B1" s="2" t="s">
        <v>1</v>
      </c>
    </row>
    <row r="2" spans="1:4">
      <c r="B2" s="2" t="s">
        <v>2</v>
      </c>
      <c r="C2" s="2" t="s">
        <v>33</v>
      </c>
      <c r="D2" s="2" t="s">
        <v>74</v>
      </c>
    </row>
    <row r="3" spans="1:4">
      <c r="A3" s="3" t="s">
        <v>417</v>
      </c>
    </row>
    <row r="4" spans="1:4">
      <c r="A4" s="4" t="s">
        <v>418</v>
      </c>
      <c r="B4" s="6" t="n">
        <v>15314</v>
      </c>
      <c r="C4" s="6" t="n">
        <v>14470</v>
      </c>
    </row>
    <row r="5" spans="1:4">
      <c r="A5" s="4" t="s">
        <v>419</v>
      </c>
      <c r="B5" s="5" t="n">
        <v>-11219</v>
      </c>
      <c r="C5" s="5" t="n">
        <v>-9346</v>
      </c>
    </row>
    <row r="6" spans="1:4">
      <c r="A6" s="4" t="s">
        <v>42</v>
      </c>
      <c r="B6" s="5" t="n">
        <v>4095</v>
      </c>
      <c r="C6" s="5" t="n">
        <v>5124</v>
      </c>
    </row>
    <row r="7" spans="1:4">
      <c r="A7" s="4" t="s">
        <v>420</v>
      </c>
      <c r="B7" s="5" t="n">
        <v>1900</v>
      </c>
      <c r="C7" s="5" t="n">
        <v>1200</v>
      </c>
      <c r="D7" s="6" t="n">
        <v>1100</v>
      </c>
    </row>
    <row r="8" spans="1:4">
      <c r="A8" s="4" t="s">
        <v>421</v>
      </c>
    </row>
    <row r="9" spans="1:4">
      <c r="A9" s="3" t="s">
        <v>417</v>
      </c>
    </row>
    <row r="10" spans="1:4">
      <c r="A10" s="4" t="s">
        <v>418</v>
      </c>
      <c r="B10" s="5" t="n">
        <v>8995</v>
      </c>
      <c r="C10" s="5" t="n">
        <v>8331</v>
      </c>
    </row>
    <row r="11" spans="1:4">
      <c r="A11" s="4" t="s">
        <v>422</v>
      </c>
    </row>
    <row r="12" spans="1:4">
      <c r="A12" s="3" t="s">
        <v>417</v>
      </c>
    </row>
    <row r="13" spans="1:4">
      <c r="A13" s="4" t="s">
        <v>418</v>
      </c>
      <c r="B13" s="5" t="n">
        <v>2731</v>
      </c>
      <c r="C13" s="5" t="n">
        <v>2731</v>
      </c>
    </row>
    <row r="14" spans="1:4">
      <c r="A14" s="4" t="s">
        <v>423</v>
      </c>
    </row>
    <row r="15" spans="1:4">
      <c r="A15" s="3" t="s">
        <v>417</v>
      </c>
    </row>
    <row r="16" spans="1:4">
      <c r="A16" s="4" t="s">
        <v>418</v>
      </c>
      <c r="B16" s="5" t="n">
        <v>2181</v>
      </c>
      <c r="C16" s="5" t="n">
        <v>2004</v>
      </c>
    </row>
    <row r="17" spans="1:4">
      <c r="A17" s="4" t="s">
        <v>424</v>
      </c>
    </row>
    <row r="18" spans="1:4">
      <c r="A18" s="3" t="s">
        <v>417</v>
      </c>
    </row>
    <row r="19" spans="1:4">
      <c r="A19" s="4" t="s">
        <v>418</v>
      </c>
      <c r="B19" s="5" t="n">
        <v>1313</v>
      </c>
      <c r="C19" s="5" t="n">
        <v>1226</v>
      </c>
    </row>
    <row r="20" spans="1:4">
      <c r="A20" s="4" t="s">
        <v>425</v>
      </c>
    </row>
    <row r="21" spans="1:4">
      <c r="A21" s="3" t="s">
        <v>417</v>
      </c>
    </row>
    <row r="22" spans="1:4">
      <c r="A22" s="4" t="s">
        <v>418</v>
      </c>
      <c r="B22" s="6" t="n">
        <v>94</v>
      </c>
      <c r="C22" s="6" t="n">
        <v>1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8"/>
  </cols>
  <sheetData>
    <row r="1" spans="1:5">
      <c r="A1" s="1" t="s">
        <v>426</v>
      </c>
      <c r="B1" s="2" t="s">
        <v>1</v>
      </c>
    </row>
    <row r="2" spans="1:5">
      <c r="B2" s="2" t="s">
        <v>344</v>
      </c>
      <c r="C2" s="2" t="s">
        <v>351</v>
      </c>
      <c r="D2" s="2" t="s">
        <v>427</v>
      </c>
      <c r="E2" s="2" t="s">
        <v>428</v>
      </c>
    </row>
    <row r="3" spans="1:5">
      <c r="A3" s="3" t="s">
        <v>186</v>
      </c>
    </row>
    <row r="4" spans="1:5">
      <c r="A4" s="4" t="s">
        <v>429</v>
      </c>
      <c r="B4" s="6" t="n">
        <v>-13356</v>
      </c>
      <c r="C4" s="6" t="n">
        <v>-8166</v>
      </c>
    </row>
    <row r="5" spans="1:5">
      <c r="A5" s="4" t="s">
        <v>430</v>
      </c>
      <c r="B5" s="5" t="n">
        <v>31368</v>
      </c>
      <c r="C5" s="5" t="n">
        <v>36019</v>
      </c>
    </row>
    <row r="6" spans="1:5">
      <c r="A6" s="3" t="s">
        <v>431</v>
      </c>
    </row>
    <row r="7" spans="1:5">
      <c r="A7" s="4" t="s">
        <v>432</v>
      </c>
      <c r="B7" s="5" t="n">
        <v>5200</v>
      </c>
      <c r="C7" s="5" t="n">
        <v>6900</v>
      </c>
      <c r="D7" s="6" t="n">
        <v>1300</v>
      </c>
    </row>
    <row r="8" spans="1:5">
      <c r="A8" s="3" t="s">
        <v>433</v>
      </c>
    </row>
    <row r="9" spans="1:5">
      <c r="A9" s="5" t="n">
        <v>2019</v>
      </c>
      <c r="B9" s="5" t="n">
        <v>5200</v>
      </c>
    </row>
    <row r="10" spans="1:5">
      <c r="A10" s="5" t="n">
        <v>2020</v>
      </c>
      <c r="B10" s="5" t="n">
        <v>5200</v>
      </c>
    </row>
    <row r="11" spans="1:5">
      <c r="A11" s="5" t="n">
        <v>2021</v>
      </c>
      <c r="B11" s="5" t="n">
        <v>5200</v>
      </c>
    </row>
    <row r="12" spans="1:5">
      <c r="A12" s="5" t="n">
        <v>2022</v>
      </c>
      <c r="B12" s="5" t="n">
        <v>5200</v>
      </c>
    </row>
    <row r="13" spans="1:5">
      <c r="A13" s="5" t="n">
        <v>2023</v>
      </c>
      <c r="B13" s="5" t="n">
        <v>2500</v>
      </c>
    </row>
    <row r="14" spans="1:5">
      <c r="A14" s="4" t="s">
        <v>434</v>
      </c>
    </row>
    <row r="15" spans="1:5">
      <c r="A15" s="3" t="s">
        <v>431</v>
      </c>
    </row>
    <row r="16" spans="1:5">
      <c r="A16" s="4" t="s">
        <v>435</v>
      </c>
      <c r="E16" s="5" t="n">
        <v>2</v>
      </c>
    </row>
    <row r="17" spans="1:5">
      <c r="A17" s="4" t="s">
        <v>436</v>
      </c>
    </row>
    <row r="18" spans="1:5">
      <c r="A18" s="3" t="s">
        <v>186</v>
      </c>
    </row>
    <row r="19" spans="1:5">
      <c r="A19" s="4" t="s">
        <v>437</v>
      </c>
      <c r="B19" s="6" t="n">
        <v>44724</v>
      </c>
      <c r="C19" s="6" t="n">
        <v>44185</v>
      </c>
    </row>
    <row r="20" spans="1:5">
      <c r="A20" s="4" t="s">
        <v>438</v>
      </c>
    </row>
    <row r="21" spans="1:5">
      <c r="A21" s="3" t="s">
        <v>186</v>
      </c>
    </row>
    <row r="22" spans="1:5">
      <c r="A22" s="4" t="s">
        <v>439</v>
      </c>
      <c r="B22" s="4" t="s">
        <v>440</v>
      </c>
    </row>
    <row r="23" spans="1:5">
      <c r="A23" s="4" t="s">
        <v>441</v>
      </c>
    </row>
    <row r="24" spans="1:5">
      <c r="A24" s="3" t="s">
        <v>186</v>
      </c>
    </row>
    <row r="25" spans="1:5">
      <c r="A25" s="4" t="s">
        <v>439</v>
      </c>
      <c r="B25" s="4" t="s">
        <v>4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3</v>
      </c>
      <c r="B1" s="2" t="s">
        <v>2</v>
      </c>
      <c r="C1" s="2" t="s">
        <v>33</v>
      </c>
    </row>
    <row r="2" spans="1:3">
      <c r="A2" s="3" t="s">
        <v>188</v>
      </c>
    </row>
    <row r="3" spans="1:3">
      <c r="A3" s="4" t="s">
        <v>444</v>
      </c>
      <c r="B3" s="6" t="n">
        <v>14034</v>
      </c>
      <c r="C3" s="6" t="n">
        <v>6996</v>
      </c>
    </row>
    <row r="4" spans="1:3">
      <c r="A4" s="4" t="s">
        <v>445</v>
      </c>
      <c r="B4" s="5" t="n">
        <v>13546</v>
      </c>
      <c r="C4" s="5" t="n">
        <v>10279</v>
      </c>
    </row>
    <row r="5" spans="1:3">
      <c r="A5" s="4" t="s">
        <v>446</v>
      </c>
      <c r="B5" s="5" t="n">
        <v>3706</v>
      </c>
      <c r="C5" s="5" t="n">
        <v>2890</v>
      </c>
    </row>
    <row r="6" spans="1:3">
      <c r="A6" s="4" t="s">
        <v>447</v>
      </c>
      <c r="B6" s="5" t="n">
        <v>650</v>
      </c>
    </row>
    <row r="7" spans="1:3">
      <c r="A7" s="4" t="s">
        <v>448</v>
      </c>
      <c r="B7" s="5" t="n">
        <v>38</v>
      </c>
      <c r="C7" s="5" t="n">
        <v>726</v>
      </c>
    </row>
    <row r="8" spans="1:3">
      <c r="A8" s="4" t="s">
        <v>449</v>
      </c>
      <c r="B8" s="5" t="n">
        <v>4561</v>
      </c>
      <c r="C8" s="5" t="n">
        <v>6414</v>
      </c>
    </row>
    <row r="9" spans="1:3">
      <c r="A9" s="4" t="s">
        <v>113</v>
      </c>
      <c r="B9" s="6" t="n">
        <v>36535</v>
      </c>
      <c r="C9" s="6" t="n">
        <v>27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v>
      </c>
      <c r="C1" s="2" t="s">
        <v>33</v>
      </c>
    </row>
    <row r="2" spans="1:3">
      <c r="A2" s="3" t="s">
        <v>190</v>
      </c>
    </row>
    <row r="3" spans="1:3">
      <c r="A3" s="4" t="s">
        <v>451</v>
      </c>
      <c r="B3" s="6" t="n">
        <v>85003</v>
      </c>
      <c r="C3" s="6" t="n">
        <v>49460</v>
      </c>
    </row>
    <row r="4" spans="1:3">
      <c r="A4" s="4" t="s">
        <v>452</v>
      </c>
      <c r="B4" s="5" t="n">
        <v>22060</v>
      </c>
      <c r="C4" s="5" t="n">
        <v>18883</v>
      </c>
    </row>
    <row r="5" spans="1:3">
      <c r="A5" s="4" t="s">
        <v>453</v>
      </c>
      <c r="B5" s="6" t="n">
        <v>107063</v>
      </c>
      <c r="C5" s="6" t="n">
        <v>68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7"/>
  </cols>
  <sheetData>
    <row r="1" spans="1:4">
      <c r="A1" s="1" t="s">
        <v>454</v>
      </c>
      <c r="B1" s="2" t="s">
        <v>455</v>
      </c>
      <c r="C1" s="2" t="s">
        <v>456</v>
      </c>
      <c r="D1" s="2" t="s">
        <v>457</v>
      </c>
    </row>
    <row r="2" spans="1:4">
      <c r="A2" s="3" t="s">
        <v>458</v>
      </c>
    </row>
    <row r="3" spans="1:4">
      <c r="A3" s="4" t="s">
        <v>459</v>
      </c>
      <c r="D3" s="6" t="n">
        <v>92897000</v>
      </c>
    </row>
    <row r="4" spans="1:4">
      <c r="A4" s="4" t="s">
        <v>460</v>
      </c>
      <c r="D4" s="10" t="n">
        <v>80.9063</v>
      </c>
    </row>
    <row r="5" spans="1:4">
      <c r="A5" s="4" t="s">
        <v>461</v>
      </c>
      <c r="D5" s="6" t="n">
        <v>65688000</v>
      </c>
    </row>
    <row r="6" spans="1:4">
      <c r="A6" s="4" t="s">
        <v>462</v>
      </c>
      <c r="D6" s="5" t="n">
        <v>10435000</v>
      </c>
    </row>
    <row r="7" spans="1:4">
      <c r="A7" s="3" t="s">
        <v>463</v>
      </c>
    </row>
    <row r="8" spans="1:4">
      <c r="A8" s="4" t="s">
        <v>464</v>
      </c>
      <c r="D8" s="5" t="n">
        <v>329462000</v>
      </c>
    </row>
    <row r="9" spans="1:4">
      <c r="A9" s="4" t="s">
        <v>465</v>
      </c>
    </row>
    <row r="10" spans="1:4">
      <c r="A10" s="3" t="s">
        <v>458</v>
      </c>
    </row>
    <row r="11" spans="1:4">
      <c r="A11" s="4" t="s">
        <v>345</v>
      </c>
      <c r="D11" s="5" t="n">
        <v>402500000</v>
      </c>
    </row>
    <row r="12" spans="1:4">
      <c r="A12" s="4" t="s">
        <v>466</v>
      </c>
      <c r="C12" s="5" t="n">
        <v>20</v>
      </c>
    </row>
    <row r="13" spans="1:4">
      <c r="A13" s="4" t="s">
        <v>467</v>
      </c>
      <c r="C13" s="5" t="n">
        <v>30</v>
      </c>
    </row>
    <row r="14" spans="1:4">
      <c r="A14" s="4" t="s">
        <v>468</v>
      </c>
      <c r="C14" s="4" t="s">
        <v>469</v>
      </c>
    </row>
    <row r="15" spans="1:4">
      <c r="A15" s="4" t="s">
        <v>470</v>
      </c>
      <c r="C15" s="8" t="n">
        <v>77.13</v>
      </c>
    </row>
    <row r="16" spans="1:4">
      <c r="A16" s="4" t="s">
        <v>471</v>
      </c>
      <c r="C16" s="5" t="n">
        <v>5</v>
      </c>
    </row>
    <row r="17" spans="1:4">
      <c r="A17" s="4" t="s">
        <v>472</v>
      </c>
      <c r="C17" s="5" t="n">
        <v>10</v>
      </c>
    </row>
    <row r="18" spans="1:4">
      <c r="A18" s="4" t="s">
        <v>473</v>
      </c>
      <c r="C18" s="11" t="n">
        <v>16.8545</v>
      </c>
    </row>
    <row r="19" spans="1:4">
      <c r="A19" s="4" t="s">
        <v>474</v>
      </c>
      <c r="C19" s="6" t="n">
        <v>1000</v>
      </c>
    </row>
    <row r="20" spans="1:4">
      <c r="A20" s="4" t="s">
        <v>475</v>
      </c>
      <c r="C20" s="8" t="n">
        <v>59.33</v>
      </c>
    </row>
    <row r="21" spans="1:4">
      <c r="A21" s="4" t="s">
        <v>476</v>
      </c>
      <c r="D21" s="6" t="n">
        <v>402500000</v>
      </c>
    </row>
    <row r="22" spans="1:4">
      <c r="A22" s="4" t="s">
        <v>477</v>
      </c>
      <c r="D22" s="5" t="n">
        <v>6783939</v>
      </c>
    </row>
    <row r="23" spans="1:4">
      <c r="A23" s="4" t="s">
        <v>478</v>
      </c>
      <c r="D23" s="5" t="n">
        <v>1</v>
      </c>
    </row>
    <row r="24" spans="1:4">
      <c r="A24" s="4" t="s">
        <v>479</v>
      </c>
      <c r="D24" s="4" t="s">
        <v>480</v>
      </c>
    </row>
    <row r="25" spans="1:4">
      <c r="A25" s="4" t="s">
        <v>481</v>
      </c>
      <c r="D25" s="6" t="n">
        <v>2000000</v>
      </c>
    </row>
    <row r="26" spans="1:4">
      <c r="A26" s="3" t="s">
        <v>463</v>
      </c>
    </row>
    <row r="27" spans="1:4">
      <c r="A27" s="4" t="s">
        <v>482</v>
      </c>
      <c r="D27" s="5" t="n">
        <v>402500000</v>
      </c>
    </row>
    <row r="28" spans="1:4">
      <c r="A28" s="4" t="s">
        <v>483</v>
      </c>
      <c r="D28" s="5" t="n">
        <v>-76434000</v>
      </c>
    </row>
    <row r="29" spans="1:4">
      <c r="A29" s="4" t="s">
        <v>484</v>
      </c>
      <c r="D29" s="5" t="n">
        <v>-8452000</v>
      </c>
    </row>
    <row r="30" spans="1:4">
      <c r="A30" s="4" t="s">
        <v>485</v>
      </c>
      <c r="D30" s="5" t="n">
        <v>11848000</v>
      </c>
    </row>
    <row r="31" spans="1:4">
      <c r="A31" s="4" t="s">
        <v>464</v>
      </c>
      <c r="D31" s="5" t="n">
        <v>329462000</v>
      </c>
    </row>
    <row r="32" spans="1:4">
      <c r="A32" s="4" t="s">
        <v>486</v>
      </c>
      <c r="B32" s="5" t="n">
        <v>6800000</v>
      </c>
    </row>
    <row r="33" spans="1:4">
      <c r="A33" s="4" t="s">
        <v>487</v>
      </c>
      <c r="D33" s="6" t="n">
        <v>0</v>
      </c>
    </row>
    <row r="34" spans="1:4">
      <c r="A34" s="4" t="s">
        <v>488</v>
      </c>
    </row>
    <row r="35" spans="1:4">
      <c r="A35" s="3" t="s">
        <v>458</v>
      </c>
    </row>
    <row r="36" spans="1:4">
      <c r="A36" s="4" t="s">
        <v>489</v>
      </c>
      <c r="B36" s="5" t="n">
        <v>402500</v>
      </c>
    </row>
    <row r="37" spans="1:4">
      <c r="A37" s="4" t="s">
        <v>490</v>
      </c>
    </row>
    <row r="38" spans="1:4">
      <c r="A38" s="3" t="s">
        <v>458</v>
      </c>
    </row>
    <row r="39" spans="1:4">
      <c r="A39" s="4" t="s">
        <v>345</v>
      </c>
      <c r="C39" s="6" t="n">
        <v>350000000</v>
      </c>
    </row>
    <row r="40" spans="1:4">
      <c r="A40" s="4" t="s">
        <v>346</v>
      </c>
      <c r="C40" s="4" t="s">
        <v>347</v>
      </c>
    </row>
    <row r="41" spans="1:4">
      <c r="A41" s="3" t="s">
        <v>463</v>
      </c>
    </row>
    <row r="42" spans="1:4">
      <c r="A42" s="4" t="s">
        <v>482</v>
      </c>
      <c r="C42" s="6" t="n">
        <v>350000000</v>
      </c>
    </row>
    <row r="43" spans="1:4">
      <c r="A43" s="4" t="s">
        <v>491</v>
      </c>
    </row>
    <row r="44" spans="1:4">
      <c r="A44" s="3" t="s">
        <v>458</v>
      </c>
    </row>
    <row r="45" spans="1:4">
      <c r="A45" s="4" t="s">
        <v>345</v>
      </c>
      <c r="B45" s="6" t="n">
        <v>52500000</v>
      </c>
    </row>
    <row r="46" spans="1:4">
      <c r="A46" s="4" t="s">
        <v>492</v>
      </c>
      <c r="B46" s="4" t="s">
        <v>493</v>
      </c>
    </row>
    <row r="47" spans="1:4">
      <c r="A47" s="3" t="s">
        <v>463</v>
      </c>
    </row>
    <row r="48" spans="1:4">
      <c r="A48" s="4" t="s">
        <v>482</v>
      </c>
      <c r="B48" s="6" t="n">
        <v>5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94</v>
      </c>
      <c r="B1" s="2" t="s">
        <v>495</v>
      </c>
    </row>
    <row r="2" spans="1:2">
      <c r="A2" s="4" t="s">
        <v>109</v>
      </c>
    </row>
    <row r="3" spans="1:2">
      <c r="A3" s="3" t="s">
        <v>60</v>
      </c>
    </row>
    <row r="4" spans="1:2">
      <c r="A4" s="4" t="s">
        <v>496</v>
      </c>
      <c r="B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97</v>
      </c>
      <c r="B1" s="2" t="s">
        <v>1</v>
      </c>
    </row>
    <row r="2" spans="1:2">
      <c r="B2" s="2" t="s">
        <v>498</v>
      </c>
    </row>
    <row r="3" spans="1:2">
      <c r="A3" s="3" t="s">
        <v>196</v>
      </c>
    </row>
    <row r="4" spans="1:2">
      <c r="A4" s="4" t="s">
        <v>499</v>
      </c>
      <c r="B4" s="5" t="n">
        <v>8</v>
      </c>
    </row>
    <row r="5" spans="1:2">
      <c r="A5" s="4" t="s">
        <v>500</v>
      </c>
    </row>
    <row r="6" spans="1:2">
      <c r="A6" s="3" t="s">
        <v>196</v>
      </c>
    </row>
    <row r="7" spans="1:2">
      <c r="A7" s="4" t="s">
        <v>501</v>
      </c>
      <c r="B7" s="5" t="n">
        <v>4</v>
      </c>
    </row>
    <row r="8" spans="1:2">
      <c r="A8" s="4" t="s">
        <v>502</v>
      </c>
    </row>
    <row r="9" spans="1:2">
      <c r="A9" s="3" t="s">
        <v>196</v>
      </c>
    </row>
    <row r="10" spans="1:2">
      <c r="A10" s="4" t="s">
        <v>503</v>
      </c>
      <c r="B10" s="4" t="s">
        <v>504</v>
      </c>
    </row>
    <row r="11" spans="1:2">
      <c r="A11" s="4" t="s">
        <v>505</v>
      </c>
    </row>
    <row r="12" spans="1:2">
      <c r="A12" s="3" t="s">
        <v>196</v>
      </c>
    </row>
    <row r="13" spans="1:2">
      <c r="A13" s="4" t="s">
        <v>503</v>
      </c>
      <c r="B13" s="4" t="s">
        <v>504</v>
      </c>
    </row>
    <row r="14" spans="1:2">
      <c r="A14" s="4" t="s">
        <v>506</v>
      </c>
      <c r="B14"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8"/>
    <col customWidth="1" max="5" min="5" width="40"/>
    <col customWidth="1" max="6" min="6" width="11"/>
  </cols>
  <sheetData>
    <row r="1" spans="1:6">
      <c r="A1" s="1" t="s">
        <v>108</v>
      </c>
      <c r="B1" s="2" t="s">
        <v>109</v>
      </c>
      <c r="C1" s="2" t="s">
        <v>110</v>
      </c>
      <c r="D1" s="2" t="s">
        <v>111</v>
      </c>
      <c r="E1" s="2" t="s">
        <v>112</v>
      </c>
      <c r="F1" s="2" t="s">
        <v>113</v>
      </c>
    </row>
    <row r="2" spans="1:6">
      <c r="A2" s="4" t="s">
        <v>114</v>
      </c>
      <c r="B2" s="6" t="n">
        <v>49</v>
      </c>
      <c r="C2" s="6" t="n">
        <v>263955</v>
      </c>
      <c r="D2" s="6" t="n">
        <v>-488</v>
      </c>
      <c r="E2" s="6" t="n">
        <v>-175509</v>
      </c>
      <c r="F2" s="6" t="n">
        <v>88007</v>
      </c>
    </row>
    <row r="3" spans="1:6">
      <c r="A3" s="4" t="s">
        <v>115</v>
      </c>
      <c r="B3" s="5" t="n">
        <v>49004674</v>
      </c>
    </row>
    <row r="4" spans="1:6">
      <c r="A4" s="3" t="s">
        <v>116</v>
      </c>
    </row>
    <row r="5" spans="1:6">
      <c r="A5" s="4" t="s">
        <v>117</v>
      </c>
      <c r="C5" s="5" t="n">
        <v>5926</v>
      </c>
      <c r="F5" s="5" t="n">
        <v>5926</v>
      </c>
    </row>
    <row r="6" spans="1:6">
      <c r="A6" s="4" t="s">
        <v>118</v>
      </c>
      <c r="C6" s="5" t="n">
        <v>1494</v>
      </c>
      <c r="F6" s="5" t="n">
        <v>1494</v>
      </c>
    </row>
    <row r="7" spans="1:6">
      <c r="A7" s="4" t="s">
        <v>119</v>
      </c>
      <c r="B7" s="5" t="n">
        <v>109244</v>
      </c>
    </row>
    <row r="8" spans="1:6">
      <c r="A8" s="4" t="s">
        <v>120</v>
      </c>
      <c r="C8" s="5" t="n">
        <v>557</v>
      </c>
      <c r="F8" s="5" t="n">
        <v>557</v>
      </c>
    </row>
    <row r="9" spans="1:6">
      <c r="A9" s="4" t="s">
        <v>121</v>
      </c>
      <c r="B9" s="5" t="n">
        <v>85694</v>
      </c>
    </row>
    <row r="10" spans="1:6">
      <c r="A10" s="4" t="s">
        <v>122</v>
      </c>
      <c r="B10" s="6" t="n">
        <v>1</v>
      </c>
      <c r="C10" s="5" t="n">
        <v>4161</v>
      </c>
      <c r="F10" s="5" t="n">
        <v>4162</v>
      </c>
    </row>
    <row r="11" spans="1:6">
      <c r="A11" s="4" t="s">
        <v>123</v>
      </c>
      <c r="B11" s="5" t="n">
        <v>771655</v>
      </c>
    </row>
    <row r="12" spans="1:6">
      <c r="A12" s="4" t="s">
        <v>92</v>
      </c>
      <c r="E12" s="5" t="n">
        <v>91221</v>
      </c>
      <c r="F12" s="5" t="n">
        <v>91221</v>
      </c>
    </row>
    <row r="13" spans="1:6">
      <c r="A13" s="4" t="s">
        <v>105</v>
      </c>
      <c r="D13" s="5" t="n">
        <v>354</v>
      </c>
      <c r="F13" s="5" t="n">
        <v>354</v>
      </c>
    </row>
    <row r="14" spans="1:6">
      <c r="A14" s="4" t="s">
        <v>124</v>
      </c>
      <c r="C14" s="5" t="n">
        <v>34</v>
      </c>
      <c r="F14" s="5" t="n">
        <v>34</v>
      </c>
    </row>
    <row r="15" spans="1:6">
      <c r="A15" s="4" t="s">
        <v>125</v>
      </c>
      <c r="B15" s="6" t="n">
        <v>50</v>
      </c>
      <c r="C15" s="5" t="n">
        <v>276127</v>
      </c>
      <c r="D15" s="5" t="n">
        <v>-134</v>
      </c>
      <c r="E15" s="5" t="n">
        <v>-84288</v>
      </c>
      <c r="F15" s="5" t="n">
        <v>191755</v>
      </c>
    </row>
    <row r="16" spans="1:6">
      <c r="A16" s="4" t="s">
        <v>126</v>
      </c>
      <c r="B16" s="5" t="n">
        <v>49971267</v>
      </c>
    </row>
    <row r="17" spans="1:6">
      <c r="A17" s="3" t="s">
        <v>116</v>
      </c>
    </row>
    <row r="18" spans="1:6">
      <c r="A18" s="4" t="s">
        <v>127</v>
      </c>
      <c r="C18" s="5" t="n">
        <v>211</v>
      </c>
      <c r="E18" s="5" t="n">
        <v>181</v>
      </c>
      <c r="F18" s="5" t="n">
        <v>392</v>
      </c>
    </row>
    <row r="19" spans="1:6">
      <c r="A19" s="4" t="s">
        <v>128</v>
      </c>
      <c r="B19" s="6" t="n">
        <v>50</v>
      </c>
      <c r="C19" s="5" t="n">
        <v>276338</v>
      </c>
      <c r="D19" s="5" t="n">
        <v>-134</v>
      </c>
      <c r="E19" s="5" t="n">
        <v>-84107</v>
      </c>
      <c r="F19" s="5" t="n">
        <v>192147</v>
      </c>
    </row>
    <row r="20" spans="1:6">
      <c r="A20" s="4" t="s">
        <v>117</v>
      </c>
      <c r="C20" s="5" t="n">
        <v>8433</v>
      </c>
      <c r="F20" s="5" t="n">
        <v>8433</v>
      </c>
    </row>
    <row r="21" spans="1:6">
      <c r="A21" s="4" t="s">
        <v>118</v>
      </c>
      <c r="C21" s="5" t="n">
        <v>1888</v>
      </c>
      <c r="F21" s="5" t="n">
        <v>1888</v>
      </c>
    </row>
    <row r="22" spans="1:6">
      <c r="A22" s="4" t="s">
        <v>119</v>
      </c>
      <c r="B22" s="5" t="n">
        <v>71256</v>
      </c>
    </row>
    <row r="23" spans="1:6">
      <c r="A23" s="4" t="s">
        <v>120</v>
      </c>
      <c r="C23" s="5" t="n">
        <v>3793</v>
      </c>
      <c r="F23" s="5" t="n">
        <v>3793</v>
      </c>
    </row>
    <row r="24" spans="1:6">
      <c r="A24" s="4" t="s">
        <v>121</v>
      </c>
      <c r="B24" s="5" t="n">
        <v>407477</v>
      </c>
    </row>
    <row r="25" spans="1:6">
      <c r="A25" s="4" t="s">
        <v>122</v>
      </c>
      <c r="B25" s="6" t="n">
        <v>1</v>
      </c>
      <c r="C25" s="5" t="n">
        <v>4547</v>
      </c>
      <c r="F25" s="5" t="n">
        <v>4548</v>
      </c>
    </row>
    <row r="26" spans="1:6">
      <c r="A26" s="4" t="s">
        <v>123</v>
      </c>
      <c r="B26" s="5" t="n">
        <v>864850</v>
      </c>
    </row>
    <row r="27" spans="1:6">
      <c r="A27" s="4" t="s">
        <v>92</v>
      </c>
      <c r="E27" s="5" t="n">
        <v>57284</v>
      </c>
      <c r="F27" s="5" t="n">
        <v>57284</v>
      </c>
    </row>
    <row r="28" spans="1:6">
      <c r="A28" s="4" t="s">
        <v>105</v>
      </c>
      <c r="D28" s="5" t="n">
        <v>-613</v>
      </c>
      <c r="F28" s="5" t="n">
        <v>-613</v>
      </c>
    </row>
    <row r="29" spans="1:6">
      <c r="A29" s="4" t="s">
        <v>129</v>
      </c>
      <c r="B29" s="6" t="n">
        <v>51</v>
      </c>
      <c r="C29" s="5" t="n">
        <v>294999</v>
      </c>
      <c r="D29" s="5" t="n">
        <v>-747</v>
      </c>
      <c r="E29" s="5" t="n">
        <v>-26823</v>
      </c>
      <c r="F29" s="5" t="n">
        <v>267480</v>
      </c>
    </row>
    <row r="30" spans="1:6">
      <c r="A30" s="4" t="s">
        <v>130</v>
      </c>
      <c r="B30" s="5" t="n">
        <v>51314850</v>
      </c>
    </row>
    <row r="31" spans="1:6">
      <c r="A31" s="3" t="s">
        <v>116</v>
      </c>
    </row>
    <row r="32" spans="1:6">
      <c r="A32" s="4" t="s">
        <v>131</v>
      </c>
      <c r="E32" s="5" t="n">
        <v>2322</v>
      </c>
      <c r="F32" s="5" t="n">
        <v>2322</v>
      </c>
    </row>
    <row r="33" spans="1:6">
      <c r="A33" s="4" t="s">
        <v>128</v>
      </c>
      <c r="B33" s="6" t="n">
        <v>51</v>
      </c>
      <c r="C33" s="5" t="n">
        <v>294999</v>
      </c>
      <c r="D33" s="5" t="n">
        <v>-747</v>
      </c>
      <c r="E33" s="5" t="n">
        <v>-24501</v>
      </c>
      <c r="F33" s="5" t="n">
        <v>269802</v>
      </c>
    </row>
    <row r="34" spans="1:6">
      <c r="A34" s="4" t="s">
        <v>117</v>
      </c>
      <c r="C34" s="5" t="n">
        <v>11291</v>
      </c>
      <c r="F34" s="5" t="n">
        <v>11291</v>
      </c>
    </row>
    <row r="35" spans="1:6">
      <c r="A35" s="4" t="s">
        <v>118</v>
      </c>
      <c r="C35" s="5" t="n">
        <v>2209</v>
      </c>
      <c r="F35" s="5" t="n">
        <v>2209</v>
      </c>
    </row>
    <row r="36" spans="1:6">
      <c r="A36" s="4" t="s">
        <v>119</v>
      </c>
      <c r="B36" s="5" t="n">
        <v>71250</v>
      </c>
    </row>
    <row r="37" spans="1:6">
      <c r="A37" s="4" t="s">
        <v>120</v>
      </c>
      <c r="B37" s="6" t="n">
        <v>1</v>
      </c>
      <c r="C37" s="5" t="n">
        <v>9372</v>
      </c>
      <c r="F37" s="5" t="n">
        <v>9373</v>
      </c>
    </row>
    <row r="38" spans="1:6">
      <c r="A38" s="4" t="s">
        <v>121</v>
      </c>
      <c r="B38" s="5" t="n">
        <v>930483</v>
      </c>
    </row>
    <row r="39" spans="1:6">
      <c r="A39" s="4" t="s">
        <v>132</v>
      </c>
      <c r="C39" s="5" t="n">
        <v>56215</v>
      </c>
      <c r="F39" s="5" t="n">
        <v>56215</v>
      </c>
    </row>
    <row r="40" spans="1:6">
      <c r="A40" s="4" t="s">
        <v>133</v>
      </c>
      <c r="C40" s="5" t="n">
        <v>-70137</v>
      </c>
      <c r="F40" s="5" t="n">
        <v>-70137</v>
      </c>
    </row>
    <row r="41" spans="1:6">
      <c r="A41" s="4" t="s">
        <v>134</v>
      </c>
      <c r="C41" s="5" t="n">
        <v>65688</v>
      </c>
      <c r="F41" s="5" t="n">
        <v>65688</v>
      </c>
    </row>
    <row r="42" spans="1:6">
      <c r="A42" s="4" t="s">
        <v>92</v>
      </c>
      <c r="E42" s="5" t="n">
        <v>110993</v>
      </c>
      <c r="F42" s="5" t="n">
        <v>110993</v>
      </c>
    </row>
    <row r="43" spans="1:6">
      <c r="A43" s="4" t="s">
        <v>105</v>
      </c>
      <c r="D43" s="5" t="n">
        <v>-2411</v>
      </c>
      <c r="F43" s="5" t="n">
        <v>-2411</v>
      </c>
    </row>
    <row r="44" spans="1:6">
      <c r="A44" s="4" t="s">
        <v>135</v>
      </c>
      <c r="B44" s="6" t="n">
        <v>52</v>
      </c>
      <c r="C44" s="6" t="n">
        <v>369637</v>
      </c>
      <c r="D44" s="6" t="n">
        <v>-3158</v>
      </c>
      <c r="E44" s="6" t="n">
        <v>86492</v>
      </c>
      <c r="F44" s="6" t="n">
        <v>453023</v>
      </c>
    </row>
    <row r="45" spans="1:6">
      <c r="A45" s="4" t="s">
        <v>136</v>
      </c>
      <c r="B45" s="5" t="n">
        <v>523165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74</v>
      </c>
    </row>
    <row r="3" spans="1:4">
      <c r="A3" s="3" t="s">
        <v>509</v>
      </c>
    </row>
    <row r="4" spans="1:4">
      <c r="A4" s="4" t="s">
        <v>510</v>
      </c>
      <c r="B4" s="6" t="n">
        <v>11291</v>
      </c>
      <c r="C4" s="6" t="n">
        <v>8433</v>
      </c>
      <c r="D4" s="6" t="n">
        <v>5926</v>
      </c>
    </row>
    <row r="5" spans="1:4">
      <c r="A5" s="4" t="s">
        <v>79</v>
      </c>
    </row>
    <row r="6" spans="1:4">
      <c r="A6" s="3" t="s">
        <v>509</v>
      </c>
    </row>
    <row r="7" spans="1:4">
      <c r="A7" s="4" t="s">
        <v>510</v>
      </c>
      <c r="B7" s="5" t="n">
        <v>1943</v>
      </c>
      <c r="C7" s="5" t="n">
        <v>1387</v>
      </c>
      <c r="D7" s="5" t="n">
        <v>1107</v>
      </c>
    </row>
    <row r="8" spans="1:4">
      <c r="A8" s="4" t="s">
        <v>80</v>
      </c>
    </row>
    <row r="9" spans="1:4">
      <c r="A9" s="3" t="s">
        <v>509</v>
      </c>
    </row>
    <row r="10" spans="1:4">
      <c r="A10" s="4" t="s">
        <v>510</v>
      </c>
      <c r="B10" s="6" t="n">
        <v>9348</v>
      </c>
      <c r="C10" s="6" t="n">
        <v>7046</v>
      </c>
      <c r="D10" s="6" t="n">
        <v>4819</v>
      </c>
    </row>
    <row r="11" spans="1:4">
      <c r="A11" s="4" t="s">
        <v>511</v>
      </c>
    </row>
    <row r="12" spans="1:4">
      <c r="A12" s="3" t="s">
        <v>509</v>
      </c>
    </row>
    <row r="13" spans="1:4">
      <c r="A13" s="4" t="s">
        <v>512</v>
      </c>
      <c r="B13" s="4" t="s">
        <v>513</v>
      </c>
    </row>
    <row r="14" spans="1:4">
      <c r="A14" s="4" t="s">
        <v>514</v>
      </c>
      <c r="B14" s="5" t="n">
        <v>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515</v>
      </c>
      <c r="B1" s="2" t="s">
        <v>1</v>
      </c>
    </row>
    <row r="2" spans="1:4">
      <c r="B2" s="2" t="s">
        <v>2</v>
      </c>
      <c r="C2" s="2" t="s">
        <v>33</v>
      </c>
      <c r="D2" s="2" t="s">
        <v>74</v>
      </c>
    </row>
    <row r="3" spans="1:4">
      <c r="A3" s="3" t="s">
        <v>516</v>
      </c>
    </row>
    <row r="4" spans="1:4">
      <c r="A4" s="4" t="s">
        <v>517</v>
      </c>
      <c r="B4" s="4" t="s">
        <v>518</v>
      </c>
      <c r="C4" s="4" t="s">
        <v>519</v>
      </c>
      <c r="D4" s="4" t="s">
        <v>520</v>
      </c>
    </row>
    <row r="5" spans="1:4">
      <c r="A5" s="4" t="s">
        <v>521</v>
      </c>
      <c r="B5" s="4" t="s">
        <v>522</v>
      </c>
      <c r="C5" s="4" t="s">
        <v>523</v>
      </c>
      <c r="D5" s="4" t="s">
        <v>524</v>
      </c>
    </row>
    <row r="6" spans="1:4">
      <c r="A6" s="3" t="s">
        <v>525</v>
      </c>
    </row>
    <row r="7" spans="1:4">
      <c r="A7" s="4" t="s">
        <v>526</v>
      </c>
      <c r="B7" s="6" t="n">
        <v>57220</v>
      </c>
      <c r="C7" s="6" t="n">
        <v>108520</v>
      </c>
      <c r="D7" s="6" t="n">
        <v>54673</v>
      </c>
    </row>
    <row r="8" spans="1:4">
      <c r="A8" s="4" t="s">
        <v>527</v>
      </c>
      <c r="B8" s="5" t="n">
        <v>36317</v>
      </c>
      <c r="C8" s="6" t="n">
        <v>12822</v>
      </c>
    </row>
    <row r="9" spans="1:4">
      <c r="A9" s="4" t="s">
        <v>528</v>
      </c>
      <c r="B9" s="5" t="n">
        <v>57220</v>
      </c>
    </row>
    <row r="10" spans="1:4">
      <c r="A10" s="4" t="s">
        <v>529</v>
      </c>
      <c r="B10" s="6" t="n">
        <v>39447</v>
      </c>
    </row>
    <row r="11" spans="1:4">
      <c r="A11" s="4" t="s">
        <v>530</v>
      </c>
    </row>
    <row r="12" spans="1:4">
      <c r="A12" s="3" t="s">
        <v>531</v>
      </c>
    </row>
    <row r="13" spans="1:4">
      <c r="A13" s="4" t="s">
        <v>532</v>
      </c>
      <c r="B13" s="5" t="n">
        <v>4280670</v>
      </c>
      <c r="C13" s="5" t="n">
        <v>3644088</v>
      </c>
    </row>
    <row r="14" spans="1:4">
      <c r="A14" s="4" t="s">
        <v>533</v>
      </c>
      <c r="B14" s="5" t="n">
        <v>762915</v>
      </c>
      <c r="C14" s="5" t="n">
        <v>1130155</v>
      </c>
    </row>
    <row r="15" spans="1:4">
      <c r="A15" s="4" t="s">
        <v>534</v>
      </c>
      <c r="B15" s="5" t="n">
        <v>-930483</v>
      </c>
      <c r="C15" s="5" t="n">
        <v>-407477</v>
      </c>
    </row>
    <row r="16" spans="1:4">
      <c r="A16" s="4" t="s">
        <v>535</v>
      </c>
      <c r="B16" s="5" t="n">
        <v>-196139</v>
      </c>
      <c r="C16" s="5" t="n">
        <v>-86096</v>
      </c>
    </row>
    <row r="17" spans="1:4">
      <c r="A17" s="4" t="s">
        <v>536</v>
      </c>
      <c r="B17" s="5" t="n">
        <v>3916963</v>
      </c>
      <c r="C17" s="5" t="n">
        <v>4280670</v>
      </c>
      <c r="D17" s="5" t="n">
        <v>3644088</v>
      </c>
    </row>
    <row r="18" spans="1:4">
      <c r="A18" s="4" t="s">
        <v>537</v>
      </c>
      <c r="B18" s="5" t="n">
        <v>3916963</v>
      </c>
    </row>
    <row r="19" spans="1:4">
      <c r="A19" s="4" t="s">
        <v>538</v>
      </c>
      <c r="B19" s="5" t="n">
        <v>1889947</v>
      </c>
    </row>
    <row r="20" spans="1:4">
      <c r="A20" s="3" t="s">
        <v>539</v>
      </c>
    </row>
    <row r="21" spans="1:4">
      <c r="A21" s="4" t="s">
        <v>540</v>
      </c>
      <c r="B21" s="8" t="n">
        <v>14.5</v>
      </c>
      <c r="C21" s="8" t="n">
        <v>10.25</v>
      </c>
    </row>
    <row r="22" spans="1:4">
      <c r="A22" s="4" t="s">
        <v>541</v>
      </c>
      <c r="B22" s="12" t="n">
        <v>39.91</v>
      </c>
      <c r="C22" s="12" t="n">
        <v>26.57</v>
      </c>
    </row>
    <row r="23" spans="1:4">
      <c r="A23" s="4" t="s">
        <v>542</v>
      </c>
      <c r="B23" s="12" t="n">
        <v>10.07</v>
      </c>
      <c r="C23" s="12" t="n">
        <v>9.31</v>
      </c>
    </row>
    <row r="24" spans="1:4">
      <c r="A24" s="4" t="s">
        <v>543</v>
      </c>
      <c r="B24" s="12" t="n">
        <v>25.01</v>
      </c>
      <c r="C24" s="12" t="n">
        <v>17.24</v>
      </c>
    </row>
    <row r="25" spans="1:4">
      <c r="A25" s="4" t="s">
        <v>544</v>
      </c>
      <c r="B25" s="12" t="n">
        <v>19.98</v>
      </c>
      <c r="C25" s="8" t="n">
        <v>14.5</v>
      </c>
      <c r="D25" s="8" t="n">
        <v>10.25</v>
      </c>
    </row>
    <row r="26" spans="1:4">
      <c r="A26" s="4" t="s">
        <v>545</v>
      </c>
      <c r="B26" s="12" t="n">
        <v>19.98</v>
      </c>
    </row>
    <row r="27" spans="1:4">
      <c r="A27" s="4" t="s">
        <v>546</v>
      </c>
      <c r="B27" s="8" t="n">
        <v>12.47</v>
      </c>
    </row>
    <row r="28" spans="1:4">
      <c r="A28" s="4" t="s">
        <v>500</v>
      </c>
    </row>
    <row r="29" spans="1:4">
      <c r="A29" s="3" t="s">
        <v>516</v>
      </c>
    </row>
    <row r="30" spans="1:4">
      <c r="A30" s="4" t="s">
        <v>547</v>
      </c>
      <c r="B30" s="4" t="s">
        <v>548</v>
      </c>
      <c r="C30" s="4" t="s">
        <v>549</v>
      </c>
      <c r="D30" s="4" t="s">
        <v>550</v>
      </c>
    </row>
    <row r="31" spans="1:4">
      <c r="A31" s="4" t="s">
        <v>551</v>
      </c>
      <c r="B31" s="4" t="s">
        <v>552</v>
      </c>
      <c r="C31" s="4" t="s">
        <v>552</v>
      </c>
      <c r="D31" s="4" t="s">
        <v>552</v>
      </c>
    </row>
    <row r="32" spans="1:4">
      <c r="A32" s="4" t="s">
        <v>553</v>
      </c>
      <c r="B32" s="4" t="s">
        <v>554</v>
      </c>
      <c r="C32" s="4" t="s">
        <v>554</v>
      </c>
      <c r="D32" s="4" t="s">
        <v>554</v>
      </c>
    </row>
    <row r="33" spans="1:4">
      <c r="A33" s="4" t="s">
        <v>555</v>
      </c>
      <c r="B33" s="4" t="s">
        <v>556</v>
      </c>
      <c r="C33" s="4" t="s">
        <v>557</v>
      </c>
      <c r="D33" s="4" t="s">
        <v>558</v>
      </c>
    </row>
    <row r="34" spans="1:4">
      <c r="A34" s="4" t="s">
        <v>559</v>
      </c>
      <c r="B34" s="4" t="s">
        <v>552</v>
      </c>
      <c r="C34" s="4" t="s">
        <v>552</v>
      </c>
      <c r="D34" s="4" t="s">
        <v>560</v>
      </c>
    </row>
    <row r="35" spans="1:4">
      <c r="A35" s="3" t="s">
        <v>561</v>
      </c>
    </row>
    <row r="36" spans="1:4">
      <c r="A36" s="4" t="s">
        <v>562</v>
      </c>
      <c r="B36" s="4" t="s">
        <v>563</v>
      </c>
      <c r="C36" s="4" t="s">
        <v>564</v>
      </c>
      <c r="D36" s="4" t="s">
        <v>565</v>
      </c>
    </row>
    <row r="37" spans="1:4">
      <c r="A37" s="4" t="s">
        <v>528</v>
      </c>
      <c r="B37" s="4" t="s">
        <v>563</v>
      </c>
    </row>
    <row r="38" spans="1:4">
      <c r="A38" s="4" t="s">
        <v>529</v>
      </c>
      <c r="B38" s="4" t="s">
        <v>566</v>
      </c>
    </row>
    <row r="39" spans="1:4">
      <c r="A39" s="3" t="s">
        <v>567</v>
      </c>
    </row>
    <row r="40" spans="1:4">
      <c r="A40" s="4" t="s">
        <v>568</v>
      </c>
      <c r="B40" s="8" t="n">
        <v>23.43</v>
      </c>
      <c r="C40" s="8" t="n">
        <v>14.35</v>
      </c>
      <c r="D40" s="8" t="n">
        <v>7.66</v>
      </c>
    </row>
    <row r="41" spans="1:4">
      <c r="A41" s="4" t="s">
        <v>569</v>
      </c>
      <c r="B41" s="6" t="n">
        <v>8300</v>
      </c>
      <c r="C41" s="6" t="n">
        <v>5400</v>
      </c>
      <c r="D41" s="6" t="n">
        <v>3900</v>
      </c>
    </row>
    <row r="42" spans="1:4">
      <c r="A42" s="4" t="s">
        <v>570</v>
      </c>
      <c r="B42" s="6" t="n">
        <v>22400</v>
      </c>
      <c r="C42" s="6" t="n">
        <v>17600</v>
      </c>
    </row>
    <row r="43" spans="1:4">
      <c r="A43" s="4" t="s">
        <v>571</v>
      </c>
      <c r="B43" s="4" t="s">
        <v>572</v>
      </c>
      <c r="C43" s="4" t="s">
        <v>573</v>
      </c>
    </row>
    <row r="44" spans="1:4">
      <c r="A44" s="4" t="s">
        <v>574</v>
      </c>
    </row>
    <row r="45" spans="1:4">
      <c r="A45" s="3" t="s">
        <v>516</v>
      </c>
    </row>
    <row r="46" spans="1:4">
      <c r="A46" s="4" t="s">
        <v>575</v>
      </c>
      <c r="B46" s="8" t="n">
        <v>37.2</v>
      </c>
      <c r="C46" s="8" t="n">
        <v>25.3</v>
      </c>
      <c r="D46" s="8" t="n">
        <v>12.98</v>
      </c>
    </row>
    <row r="47" spans="1:4">
      <c r="A47" s="4" t="s">
        <v>576</v>
      </c>
    </row>
    <row r="48" spans="1:4">
      <c r="A48" s="3" t="s">
        <v>516</v>
      </c>
    </row>
    <row r="49" spans="1:4">
      <c r="A49" s="4" t="s">
        <v>575</v>
      </c>
      <c r="B49" s="8" t="n">
        <v>58.15</v>
      </c>
      <c r="C49" s="6" t="n">
        <v>41</v>
      </c>
      <c r="D49" s="8" t="n">
        <v>2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8</v>
      </c>
      <c r="J1" s="2" t="s">
        <v>1</v>
      </c>
    </row>
    <row r="2" spans="1:12">
      <c r="B2" s="2" t="s">
        <v>2</v>
      </c>
      <c r="C2" s="2" t="s">
        <v>579</v>
      </c>
      <c r="D2" s="2" t="s">
        <v>4</v>
      </c>
      <c r="E2" s="2" t="s">
        <v>580</v>
      </c>
      <c r="F2" s="2" t="s">
        <v>33</v>
      </c>
      <c r="G2" s="2" t="s">
        <v>581</v>
      </c>
      <c r="H2" s="2" t="s">
        <v>582</v>
      </c>
      <c r="I2" s="2" t="s">
        <v>583</v>
      </c>
      <c r="J2" s="2" t="s">
        <v>2</v>
      </c>
      <c r="K2" s="2" t="s">
        <v>33</v>
      </c>
      <c r="L2" s="2" t="s">
        <v>74</v>
      </c>
    </row>
    <row r="3" spans="1:12">
      <c r="A3" s="3" t="s">
        <v>584</v>
      </c>
    </row>
    <row r="4" spans="1:12">
      <c r="A4" s="4" t="s">
        <v>585</v>
      </c>
      <c r="J4" s="6" t="n">
        <v>110993</v>
      </c>
      <c r="K4" s="6" t="n">
        <v>57284</v>
      </c>
      <c r="L4" s="6" t="n">
        <v>91221</v>
      </c>
    </row>
    <row r="5" spans="1:12">
      <c r="A5" s="4" t="s">
        <v>586</v>
      </c>
      <c r="K5" s="5" t="n">
        <v>134</v>
      </c>
      <c r="L5" s="5" t="n">
        <v>543</v>
      </c>
    </row>
    <row r="6" spans="1:12">
      <c r="A6" s="4" t="s">
        <v>87</v>
      </c>
      <c r="K6" s="5" t="n">
        <v>-76</v>
      </c>
      <c r="L6" s="5" t="n">
        <v>-448</v>
      </c>
    </row>
    <row r="7" spans="1:12">
      <c r="A7" s="4" t="s">
        <v>88</v>
      </c>
      <c r="K7" s="5" t="n">
        <v>295</v>
      </c>
      <c r="L7" s="5" t="n">
        <v>671</v>
      </c>
    </row>
    <row r="8" spans="1:12">
      <c r="A8" s="4" t="s">
        <v>587</v>
      </c>
      <c r="K8" s="5" t="n">
        <v>-321</v>
      </c>
      <c r="L8" s="5" t="n">
        <v>-1182</v>
      </c>
    </row>
    <row r="9" spans="1:12">
      <c r="A9" s="4" t="s">
        <v>588</v>
      </c>
      <c r="K9" s="5" t="n">
        <v>32</v>
      </c>
      <c r="L9" s="5" t="n">
        <v>-416</v>
      </c>
    </row>
    <row r="10" spans="1:12">
      <c r="A10" s="4" t="s">
        <v>589</v>
      </c>
      <c r="J10" s="6" t="n">
        <v>110993</v>
      </c>
      <c r="K10" s="6" t="n">
        <v>57316</v>
      </c>
      <c r="L10" s="6" t="n">
        <v>90805</v>
      </c>
    </row>
    <row r="11" spans="1:12">
      <c r="A11" s="3" t="s">
        <v>590</v>
      </c>
    </row>
    <row r="12" spans="1:12">
      <c r="A12" s="4" t="s">
        <v>591</v>
      </c>
      <c r="J12" s="5" t="n">
        <v>51989824</v>
      </c>
      <c r="K12" s="5" t="n">
        <v>50756603</v>
      </c>
      <c r="L12" s="5" t="n">
        <v>49472434</v>
      </c>
    </row>
    <row r="13" spans="1:12">
      <c r="A13" s="3" t="s">
        <v>592</v>
      </c>
    </row>
    <row r="14" spans="1:12">
      <c r="A14" s="4" t="s">
        <v>593</v>
      </c>
      <c r="K14" s="5" t="n">
        <v>285257</v>
      </c>
      <c r="L14" s="5" t="n">
        <v>1222363</v>
      </c>
    </row>
    <row r="15" spans="1:12">
      <c r="A15" s="4" t="s">
        <v>594</v>
      </c>
      <c r="K15" s="5" t="n">
        <v>7012</v>
      </c>
      <c r="L15" s="5" t="n">
        <v>71537</v>
      </c>
    </row>
    <row r="16" spans="1:12">
      <c r="A16" s="4" t="s">
        <v>595</v>
      </c>
      <c r="J16" s="5" t="n">
        <v>2109048</v>
      </c>
      <c r="K16" s="5" t="n">
        <v>2252278</v>
      </c>
      <c r="L16" s="5" t="n">
        <v>942649</v>
      </c>
    </row>
    <row r="17" spans="1:12">
      <c r="A17" s="4" t="s">
        <v>596</v>
      </c>
      <c r="J17" s="5" t="n">
        <v>2109048</v>
      </c>
      <c r="K17" s="5" t="n">
        <v>2544547</v>
      </c>
      <c r="L17" s="5" t="n">
        <v>2236549</v>
      </c>
    </row>
    <row r="18" spans="1:12">
      <c r="A18" s="4" t="s">
        <v>597</v>
      </c>
      <c r="J18" s="5" t="n">
        <v>54098872</v>
      </c>
      <c r="K18" s="5" t="n">
        <v>53301150</v>
      </c>
      <c r="L18" s="5" t="n">
        <v>51708983</v>
      </c>
    </row>
    <row r="19" spans="1:12">
      <c r="A19" s="4" t="s">
        <v>598</v>
      </c>
      <c r="B19" s="8" t="n">
        <v>0.5</v>
      </c>
      <c r="C19" s="8" t="n">
        <v>0.54</v>
      </c>
      <c r="D19" s="8" t="n">
        <v>0.59</v>
      </c>
      <c r="E19" s="8" t="n">
        <v>0.51</v>
      </c>
      <c r="F19" s="8" t="n">
        <v>0.27</v>
      </c>
      <c r="G19" s="8" t="n">
        <v>0.31</v>
      </c>
      <c r="H19" s="8" t="n">
        <v>0.34</v>
      </c>
      <c r="I19" s="8" t="n">
        <v>0.21</v>
      </c>
      <c r="J19" s="8" t="n">
        <v>2.13</v>
      </c>
      <c r="K19" s="8" t="n">
        <v>1.13</v>
      </c>
      <c r="L19" s="8" t="n">
        <v>1.84</v>
      </c>
    </row>
    <row r="20" spans="1:12">
      <c r="A20" s="4" t="s">
        <v>599</v>
      </c>
      <c r="B20" s="8" t="n">
        <v>0.48</v>
      </c>
      <c r="C20" s="8" t="n">
        <v>0.52</v>
      </c>
      <c r="D20" s="8" t="n">
        <v>0.57</v>
      </c>
      <c r="E20" s="8" t="n">
        <v>0.49</v>
      </c>
      <c r="F20" s="8" t="n">
        <v>0.26</v>
      </c>
      <c r="G20" s="8" t="n">
        <v>0.29</v>
      </c>
      <c r="H20" s="8" t="n">
        <v>0.32</v>
      </c>
      <c r="I20" s="8" t="n">
        <v>0.19</v>
      </c>
      <c r="J20" s="8" t="n">
        <v>2.05</v>
      </c>
      <c r="K20" s="8" t="n">
        <v>1.08</v>
      </c>
      <c r="L20" s="8" t="n">
        <v>1.76</v>
      </c>
    </row>
    <row r="21" spans="1:12">
      <c r="A21" s="4" t="s">
        <v>600</v>
      </c>
    </row>
    <row r="22" spans="1:12">
      <c r="A22" s="3" t="s">
        <v>601</v>
      </c>
    </row>
    <row r="23" spans="1:12">
      <c r="A23" s="4" t="s">
        <v>602</v>
      </c>
      <c r="J23" s="5" t="n">
        <v>3949743</v>
      </c>
    </row>
    <row r="24" spans="1:12">
      <c r="A24" s="4" t="s">
        <v>603</v>
      </c>
    </row>
    <row r="25" spans="1:12">
      <c r="A25" s="3" t="s">
        <v>601</v>
      </c>
    </row>
    <row r="26" spans="1:12">
      <c r="A26" s="4" t="s">
        <v>602</v>
      </c>
      <c r="J26" s="5" t="n">
        <v>87215</v>
      </c>
    </row>
    <row r="27" spans="1:12">
      <c r="A27" s="4" t="s">
        <v>604</v>
      </c>
    </row>
    <row r="28" spans="1:12">
      <c r="A28" s="3" t="s">
        <v>601</v>
      </c>
    </row>
    <row r="29" spans="1:12">
      <c r="A29" s="4" t="s">
        <v>602</v>
      </c>
      <c r="J29" s="5" t="n">
        <v>87</v>
      </c>
    </row>
    <row r="30" spans="1:12">
      <c r="A30" s="4" t="s">
        <v>605</v>
      </c>
    </row>
    <row r="31" spans="1:12">
      <c r="A31" s="3" t="s">
        <v>601</v>
      </c>
    </row>
    <row r="32" spans="1:12">
      <c r="A32" s="4" t="s">
        <v>602</v>
      </c>
      <c r="J32" s="5" t="n">
        <v>199982</v>
      </c>
      <c r="K32" s="5" t="n">
        <v>40009</v>
      </c>
      <c r="L32" s="5" t="n">
        <v>229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74</v>
      </c>
    </row>
    <row r="3" spans="1:4">
      <c r="A3" s="3" t="s">
        <v>607</v>
      </c>
    </row>
    <row r="4" spans="1:4">
      <c r="A4" s="4" t="s">
        <v>608</v>
      </c>
      <c r="B4" s="4" t="s">
        <v>609</v>
      </c>
      <c r="C4" s="4" t="s">
        <v>610</v>
      </c>
    </row>
    <row r="5" spans="1:4">
      <c r="A5" s="3" t="s">
        <v>611</v>
      </c>
    </row>
    <row r="6" spans="1:4">
      <c r="A6" s="4" t="s">
        <v>612</v>
      </c>
      <c r="B6" s="6" t="n">
        <v>26772</v>
      </c>
      <c r="C6" s="6" t="n">
        <v>18288</v>
      </c>
      <c r="D6" s="6" t="n">
        <v>544</v>
      </c>
    </row>
    <row r="7" spans="1:4">
      <c r="A7" s="4" t="s">
        <v>613</v>
      </c>
      <c r="B7" s="5" t="n">
        <v>5621</v>
      </c>
      <c r="C7" s="5" t="n">
        <v>3822</v>
      </c>
      <c r="D7" s="5" t="n">
        <v>78</v>
      </c>
    </row>
    <row r="8" spans="1:4">
      <c r="A8" s="3" t="s">
        <v>614</v>
      </c>
    </row>
    <row r="9" spans="1:4">
      <c r="A9" s="4" t="s">
        <v>612</v>
      </c>
      <c r="B9" s="5" t="n">
        <v>-2450</v>
      </c>
      <c r="C9" s="5" t="n">
        <v>21493</v>
      </c>
      <c r="D9" s="5" t="n">
        <v>-39898</v>
      </c>
    </row>
    <row r="10" spans="1:4">
      <c r="A10" s="4" t="s">
        <v>613</v>
      </c>
      <c r="B10" s="5" t="n">
        <v>-760</v>
      </c>
      <c r="C10" s="5" t="n">
        <v>-269</v>
      </c>
      <c r="D10" s="5" t="n">
        <v>-1576</v>
      </c>
    </row>
    <row r="11" spans="1:4">
      <c r="A11" s="4" t="s">
        <v>615</v>
      </c>
      <c r="B11" s="5" t="n">
        <v>29183</v>
      </c>
      <c r="C11" s="5" t="n">
        <v>43334</v>
      </c>
      <c r="D11" s="5" t="n">
        <v>-40852</v>
      </c>
    </row>
    <row r="12" spans="1:4">
      <c r="A12" s="3" t="s">
        <v>616</v>
      </c>
    </row>
    <row r="13" spans="1:4">
      <c r="A13" s="4" t="s">
        <v>617</v>
      </c>
      <c r="B13" s="5" t="n">
        <v>29437</v>
      </c>
      <c r="C13" s="5" t="n">
        <v>35217</v>
      </c>
      <c r="D13" s="5" t="n">
        <v>17629</v>
      </c>
    </row>
    <row r="14" spans="1:4">
      <c r="A14" s="4" t="s">
        <v>618</v>
      </c>
      <c r="B14" s="5" t="n">
        <v>3674</v>
      </c>
      <c r="C14" s="5" t="n">
        <v>2714</v>
      </c>
      <c r="D14" s="5" t="n">
        <v>-1523</v>
      </c>
    </row>
    <row r="15" spans="1:4">
      <c r="A15" s="4" t="s">
        <v>619</v>
      </c>
      <c r="B15" s="5" t="n">
        <v>-2196</v>
      </c>
      <c r="C15" s="5" t="n">
        <v>-2311</v>
      </c>
      <c r="D15" s="5" t="n">
        <v>715</v>
      </c>
    </row>
    <row r="16" spans="1:4">
      <c r="A16" s="4" t="s">
        <v>620</v>
      </c>
      <c r="B16" s="5" t="n">
        <v>-3199</v>
      </c>
      <c r="C16" s="5" t="n">
        <v>-2196</v>
      </c>
      <c r="D16" s="5" t="n">
        <v>-1902</v>
      </c>
    </row>
    <row r="17" spans="1:4">
      <c r="A17" s="4" t="s">
        <v>621</v>
      </c>
      <c r="B17" s="5" t="n">
        <v>716</v>
      </c>
      <c r="C17" s="5" t="n">
        <v>-1137</v>
      </c>
      <c r="D17" s="5" t="n">
        <v>143</v>
      </c>
    </row>
    <row r="18" spans="1:4">
      <c r="A18" s="4" t="s">
        <v>622</v>
      </c>
      <c r="C18" s="5" t="n">
        <v>9694</v>
      </c>
    </row>
    <row r="19" spans="1:4">
      <c r="A19" s="4" t="s">
        <v>623</v>
      </c>
      <c r="D19" s="5" t="n">
        <v>-56019</v>
      </c>
    </row>
    <row r="20" spans="1:4">
      <c r="A20" s="4" t="s">
        <v>124</v>
      </c>
      <c r="B20" s="5" t="n">
        <v>751</v>
      </c>
      <c r="C20" s="5" t="n">
        <v>1353</v>
      </c>
      <c r="D20" s="5" t="n">
        <v>105</v>
      </c>
    </row>
    <row r="21" spans="1:4">
      <c r="A21" s="4" t="s">
        <v>91</v>
      </c>
      <c r="B21" s="5" t="n">
        <v>29183</v>
      </c>
      <c r="C21" s="5" t="n">
        <v>43334</v>
      </c>
      <c r="D21" s="5" t="n">
        <v>-40852</v>
      </c>
    </row>
    <row r="22" spans="1:4">
      <c r="A22" s="4" t="s">
        <v>624</v>
      </c>
      <c r="B22" s="5" t="n">
        <v>18400</v>
      </c>
    </row>
    <row r="23" spans="1:4">
      <c r="A23" s="4" t="s">
        <v>625</v>
      </c>
      <c r="B23" s="5" t="n">
        <v>4200</v>
      </c>
    </row>
    <row r="24" spans="1:4">
      <c r="A24" s="3" t="s">
        <v>626</v>
      </c>
    </row>
    <row r="25" spans="1:4">
      <c r="A25" s="4" t="s">
        <v>627</v>
      </c>
      <c r="B25" s="5" t="n">
        <v>21412</v>
      </c>
    </row>
    <row r="26" spans="1:4">
      <c r="A26" s="4" t="s">
        <v>49</v>
      </c>
      <c r="B26" s="5" t="n">
        <v>13205</v>
      </c>
      <c r="C26" s="5" t="n">
        <v>8449</v>
      </c>
    </row>
    <row r="27" spans="1:4">
      <c r="A27" s="4" t="s">
        <v>628</v>
      </c>
      <c r="B27" s="5" t="n">
        <v>8218</v>
      </c>
      <c r="C27" s="5" t="n">
        <v>7090</v>
      </c>
    </row>
    <row r="28" spans="1:4">
      <c r="A28" s="4" t="s">
        <v>629</v>
      </c>
      <c r="B28" s="5" t="n">
        <v>5571</v>
      </c>
      <c r="C28" s="5" t="n">
        <v>6377</v>
      </c>
    </row>
    <row r="29" spans="1:4">
      <c r="A29" s="4" t="s">
        <v>630</v>
      </c>
      <c r="B29" s="5" t="n">
        <v>3817</v>
      </c>
      <c r="C29" s="5" t="n">
        <v>3795</v>
      </c>
    </row>
    <row r="30" spans="1:4">
      <c r="A30" s="4" t="s">
        <v>631</v>
      </c>
      <c r="B30" s="5" t="n">
        <v>3289</v>
      </c>
      <c r="C30" s="5" t="n">
        <v>2073</v>
      </c>
    </row>
    <row r="31" spans="1:4">
      <c r="A31" s="4" t="s">
        <v>632</v>
      </c>
      <c r="B31" s="5" t="n">
        <v>2900</v>
      </c>
      <c r="C31" s="5" t="n">
        <v>5072</v>
      </c>
    </row>
    <row r="32" spans="1:4">
      <c r="A32" s="4" t="s">
        <v>633</v>
      </c>
      <c r="B32" s="5" t="n">
        <v>125</v>
      </c>
      <c r="C32" s="5" t="n">
        <v>211</v>
      </c>
    </row>
    <row r="33" spans="1:4">
      <c r="A33" s="4" t="s">
        <v>634</v>
      </c>
      <c r="B33" s="5" t="n">
        <v>499</v>
      </c>
      <c r="C33" s="5" t="n">
        <v>480</v>
      </c>
    </row>
    <row r="34" spans="1:4">
      <c r="A34" s="4" t="s">
        <v>635</v>
      </c>
      <c r="B34" s="5" t="n">
        <v>978</v>
      </c>
      <c r="C34" s="5" t="n">
        <v>1613</v>
      </c>
    </row>
    <row r="35" spans="1:4">
      <c r="A35" s="4" t="s">
        <v>124</v>
      </c>
      <c r="B35" s="5" t="n">
        <v>1143</v>
      </c>
      <c r="C35" s="5" t="n">
        <v>645</v>
      </c>
    </row>
    <row r="36" spans="1:4">
      <c r="A36" s="4" t="s">
        <v>636</v>
      </c>
      <c r="B36" s="5" t="n">
        <v>61157</v>
      </c>
      <c r="C36" s="5" t="n">
        <v>35805</v>
      </c>
    </row>
    <row r="37" spans="1:4">
      <c r="A37" s="4" t="s">
        <v>637</v>
      </c>
      <c r="B37" s="5" t="n">
        <v>-9</v>
      </c>
    </row>
    <row r="38" spans="1:4">
      <c r="A38" s="4" t="s">
        <v>638</v>
      </c>
      <c r="B38" s="5" t="n">
        <v>61148</v>
      </c>
      <c r="C38" s="5" t="n">
        <v>35805</v>
      </c>
    </row>
    <row r="39" spans="1:4">
      <c r="A39" s="3" t="s">
        <v>639</v>
      </c>
    </row>
    <row r="40" spans="1:4">
      <c r="A40" s="4" t="s">
        <v>640</v>
      </c>
      <c r="B40" s="5" t="n">
        <v>-17568</v>
      </c>
    </row>
    <row r="41" spans="1:4">
      <c r="A41" s="4" t="s">
        <v>641</v>
      </c>
      <c r="B41" s="5" t="n">
        <v>-10697</v>
      </c>
      <c r="C41" s="5" t="n">
        <v>-10557</v>
      </c>
    </row>
    <row r="42" spans="1:4">
      <c r="A42" s="4" t="s">
        <v>642</v>
      </c>
      <c r="B42" s="5" t="n">
        <v>-236</v>
      </c>
      <c r="C42" s="5" t="n">
        <v>-264</v>
      </c>
    </row>
    <row r="43" spans="1:4">
      <c r="A43" s="4" t="s">
        <v>643</v>
      </c>
      <c r="B43" s="5" t="n">
        <v>-2964</v>
      </c>
      <c r="C43" s="5" t="n">
        <v>-4141</v>
      </c>
    </row>
    <row r="44" spans="1:4">
      <c r="A44" s="4" t="s">
        <v>644</v>
      </c>
      <c r="B44" s="5" t="n">
        <v>29683</v>
      </c>
      <c r="C44" s="5" t="n">
        <v>20843</v>
      </c>
    </row>
    <row r="45" spans="1:4">
      <c r="A45" s="3" t="s">
        <v>645</v>
      </c>
    </row>
    <row r="46" spans="1:4">
      <c r="A46" s="4" t="s">
        <v>646</v>
      </c>
      <c r="B46" s="5" t="n">
        <v>8859</v>
      </c>
      <c r="C46" s="5" t="n">
        <v>9299</v>
      </c>
      <c r="D46" s="5" t="n">
        <v>9341</v>
      </c>
    </row>
    <row r="47" spans="1:4">
      <c r="A47" s="4" t="s">
        <v>647</v>
      </c>
      <c r="B47" s="5" t="n">
        <v>1108</v>
      </c>
      <c r="C47" s="5" t="n">
        <v>1178</v>
      </c>
      <c r="D47" s="5" t="n">
        <v>662</v>
      </c>
    </row>
    <row r="48" spans="1:4">
      <c r="A48" s="4" t="s">
        <v>648</v>
      </c>
      <c r="D48" s="5" t="n">
        <v>-169</v>
      </c>
    </row>
    <row r="49" spans="1:4">
      <c r="A49" s="4" t="s">
        <v>649</v>
      </c>
      <c r="C49" s="5" t="n">
        <v>947</v>
      </c>
    </row>
    <row r="50" spans="1:4">
      <c r="A50" s="4" t="s">
        <v>650</v>
      </c>
      <c r="B50" s="5" t="n">
        <v>-484</v>
      </c>
      <c r="D50" s="5" t="n">
        <v>-375</v>
      </c>
    </row>
    <row r="51" spans="1:4">
      <c r="A51" s="4" t="s">
        <v>651</v>
      </c>
      <c r="B51" s="5" t="n">
        <v>-635</v>
      </c>
    </row>
    <row r="52" spans="1:4">
      <c r="A52" s="4" t="s">
        <v>652</v>
      </c>
      <c r="C52" s="5" t="n">
        <v>-2565</v>
      </c>
      <c r="D52" s="5" t="n">
        <v>-160</v>
      </c>
    </row>
    <row r="53" spans="1:4">
      <c r="A53" s="4" t="s">
        <v>653</v>
      </c>
      <c r="B53" s="5" t="n">
        <v>8848</v>
      </c>
      <c r="C53" s="5" t="n">
        <v>8859</v>
      </c>
      <c r="D53" s="5" t="n">
        <v>9299</v>
      </c>
    </row>
    <row r="54" spans="1:4">
      <c r="A54" s="4" t="s">
        <v>654</v>
      </c>
      <c r="B54" s="5" t="n">
        <v>600</v>
      </c>
      <c r="C54" s="6" t="n">
        <v>0</v>
      </c>
      <c r="D54" s="6" t="n">
        <v>500</v>
      </c>
    </row>
    <row r="55" spans="1:4">
      <c r="A55" s="4" t="s">
        <v>655</v>
      </c>
      <c r="B55" s="5" t="n">
        <v>600</v>
      </c>
    </row>
    <row r="56" spans="1:4">
      <c r="A56" s="4" t="s">
        <v>656</v>
      </c>
      <c r="B56" s="5" t="n">
        <v>300</v>
      </c>
    </row>
    <row r="57" spans="1:4">
      <c r="A57" s="4" t="s">
        <v>657</v>
      </c>
    </row>
    <row r="58" spans="1:4">
      <c r="A58" s="3" t="s">
        <v>616</v>
      </c>
    </row>
    <row r="59" spans="1:4">
      <c r="A59" s="4" t="s">
        <v>658</v>
      </c>
      <c r="B59" s="5" t="n">
        <v>20600</v>
      </c>
    </row>
    <row r="60" spans="1:4">
      <c r="A60" s="4" t="s">
        <v>613</v>
      </c>
    </row>
    <row r="61" spans="1:4">
      <c r="A61" s="3" t="s">
        <v>616</v>
      </c>
    </row>
    <row r="62" spans="1:4">
      <c r="A62" s="4" t="s">
        <v>658</v>
      </c>
      <c r="B62" s="6" t="n">
        <v>9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4</v>
      </c>
    </row>
    <row r="3" spans="1:4">
      <c r="A3" s="3" t="s">
        <v>202</v>
      </c>
    </row>
    <row r="4" spans="1:4">
      <c r="A4" s="4" t="s">
        <v>660</v>
      </c>
      <c r="B4" s="4" t="s">
        <v>661</v>
      </c>
    </row>
    <row r="5" spans="1:4">
      <c r="A5" s="4" t="s">
        <v>662</v>
      </c>
      <c r="B5" s="6" t="n">
        <v>2100</v>
      </c>
    </row>
    <row r="6" spans="1:4">
      <c r="A6" s="4" t="s">
        <v>663</v>
      </c>
      <c r="B6" s="5" t="n">
        <v>400</v>
      </c>
    </row>
    <row r="7" spans="1:4">
      <c r="A7" s="4" t="s">
        <v>664</v>
      </c>
      <c r="B7" s="5" t="n">
        <v>3600</v>
      </c>
      <c r="C7" s="6" t="n">
        <v>2700</v>
      </c>
      <c r="D7" s="6" t="n">
        <v>2700</v>
      </c>
    </row>
    <row r="8" spans="1:4">
      <c r="A8" s="3" t="s">
        <v>665</v>
      </c>
    </row>
    <row r="9" spans="1:4">
      <c r="A9" s="5" t="n">
        <v>2019</v>
      </c>
      <c r="B9" s="5" t="n">
        <v>3400</v>
      </c>
    </row>
    <row r="10" spans="1:4">
      <c r="A10" s="5" t="n">
        <v>2020</v>
      </c>
      <c r="B10" s="5" t="n">
        <v>2287</v>
      </c>
    </row>
    <row r="11" spans="1:4">
      <c r="A11" s="4" t="s">
        <v>666</v>
      </c>
      <c r="B11" s="5" t="n">
        <v>1840</v>
      </c>
    </row>
    <row r="12" spans="1:4">
      <c r="A12" s="4" t="s">
        <v>113</v>
      </c>
      <c r="B12" s="6" t="n">
        <v>75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44</v>
      </c>
    </row>
    <row r="2" spans="1:2">
      <c r="A2" s="4" t="s">
        <v>668</v>
      </c>
    </row>
    <row r="3" spans="1:2">
      <c r="A3" s="4" t="s">
        <v>669</v>
      </c>
      <c r="B3" s="6" t="n">
        <v>300</v>
      </c>
    </row>
    <row r="4" spans="1:2">
      <c r="A4" s="4" t="s">
        <v>670</v>
      </c>
    </row>
    <row r="5" spans="1:2">
      <c r="A5" s="4" t="s">
        <v>671</v>
      </c>
      <c r="B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74</v>
      </c>
    </row>
    <row r="3" spans="1:4">
      <c r="A3" s="3" t="s">
        <v>204</v>
      </c>
    </row>
    <row r="4" spans="1:4">
      <c r="A4" s="4" t="s">
        <v>673</v>
      </c>
      <c r="B4" s="4" t="s">
        <v>674</v>
      </c>
    </row>
    <row r="5" spans="1:4">
      <c r="A5" s="4" t="s">
        <v>675</v>
      </c>
      <c r="B5" s="4" t="s">
        <v>676</v>
      </c>
    </row>
    <row r="6" spans="1:4">
      <c r="A6" s="4" t="s">
        <v>677</v>
      </c>
      <c r="B6" s="4" t="s">
        <v>678</v>
      </c>
    </row>
    <row r="7" spans="1:4">
      <c r="A7" s="4" t="s">
        <v>679</v>
      </c>
      <c r="B7" s="4" t="s">
        <v>680</v>
      </c>
    </row>
    <row r="8" spans="1:4">
      <c r="A8" s="4" t="s">
        <v>681</v>
      </c>
      <c r="B8" s="4" t="s">
        <v>682</v>
      </c>
    </row>
    <row r="9" spans="1:4">
      <c r="A9" s="4" t="s">
        <v>683</v>
      </c>
      <c r="B9" s="4" t="s">
        <v>684</v>
      </c>
    </row>
    <row r="10" spans="1:4">
      <c r="A10" s="4" t="s">
        <v>685</v>
      </c>
      <c r="B10" s="4" t="s">
        <v>686</v>
      </c>
    </row>
    <row r="11" spans="1:4">
      <c r="A11" s="4" t="s">
        <v>687</v>
      </c>
      <c r="B11" s="9" t="n">
        <v>2.1</v>
      </c>
      <c r="C11" s="9" t="n">
        <v>1.8</v>
      </c>
      <c r="D11" s="9" t="n">
        <v>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88</v>
      </c>
      <c r="B1" s="2" t="s">
        <v>578</v>
      </c>
      <c r="C1" s="2" t="s">
        <v>1</v>
      </c>
    </row>
    <row r="2" spans="1:5">
      <c r="B2" s="2" t="s">
        <v>689</v>
      </c>
      <c r="C2" s="2" t="s">
        <v>2</v>
      </c>
      <c r="D2" s="2" t="s">
        <v>33</v>
      </c>
      <c r="E2" s="2" t="s">
        <v>74</v>
      </c>
    </row>
    <row r="3" spans="1:5">
      <c r="A3" s="3" t="s">
        <v>690</v>
      </c>
    </row>
    <row r="4" spans="1:5">
      <c r="A4" s="4" t="s">
        <v>145</v>
      </c>
      <c r="C4" s="6" t="n">
        <v>5914</v>
      </c>
      <c r="D4" s="6" t="n">
        <v>5283</v>
      </c>
      <c r="E4" s="6" t="n">
        <v>4686</v>
      </c>
    </row>
    <row r="5" spans="1:5">
      <c r="A5" s="4" t="s">
        <v>691</v>
      </c>
      <c r="C5" s="6" t="n">
        <v>4271</v>
      </c>
      <c r="D5" s="6" t="n">
        <v>1434</v>
      </c>
      <c r="E5" s="6" t="n">
        <v>4548</v>
      </c>
    </row>
    <row r="6" spans="1:5">
      <c r="A6" s="4" t="s">
        <v>692</v>
      </c>
    </row>
    <row r="7" spans="1:5">
      <c r="A7" s="3" t="s">
        <v>690</v>
      </c>
    </row>
    <row r="8" spans="1:5">
      <c r="A8" s="4" t="s">
        <v>145</v>
      </c>
      <c r="B8" s="6" t="n">
        <v>3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578</v>
      </c>
      <c r="J1" s="2" t="s">
        <v>1</v>
      </c>
    </row>
    <row r="2" spans="1:12">
      <c r="B2" s="2" t="s">
        <v>2</v>
      </c>
      <c r="C2" s="2" t="s">
        <v>579</v>
      </c>
      <c r="D2" s="2" t="s">
        <v>4</v>
      </c>
      <c r="E2" s="2" t="s">
        <v>580</v>
      </c>
      <c r="F2" s="2" t="s">
        <v>33</v>
      </c>
      <c r="G2" s="2" t="s">
        <v>581</v>
      </c>
      <c r="H2" s="2" t="s">
        <v>582</v>
      </c>
      <c r="I2" s="2" t="s">
        <v>583</v>
      </c>
      <c r="J2" s="2" t="s">
        <v>2</v>
      </c>
      <c r="K2" s="2" t="s">
        <v>33</v>
      </c>
      <c r="L2" s="2" t="s">
        <v>74</v>
      </c>
    </row>
    <row r="3" spans="1:12">
      <c r="A3" s="3" t="s">
        <v>237</v>
      </c>
    </row>
    <row r="4" spans="1:12">
      <c r="A4" s="4" t="s">
        <v>76</v>
      </c>
      <c r="B4" s="6" t="n">
        <v>115934</v>
      </c>
      <c r="C4" s="6" t="n">
        <v>102996</v>
      </c>
      <c r="D4" s="6" t="n">
        <v>99538</v>
      </c>
      <c r="E4" s="6" t="n">
        <v>90429</v>
      </c>
      <c r="F4" s="6" t="n">
        <v>88435</v>
      </c>
      <c r="G4" s="6" t="n">
        <v>80398</v>
      </c>
      <c r="H4" s="6" t="n">
        <v>75829</v>
      </c>
      <c r="I4" s="6" t="n">
        <v>57576</v>
      </c>
      <c r="J4" s="6" t="n">
        <v>408897</v>
      </c>
      <c r="K4" s="6" t="n">
        <v>302238</v>
      </c>
      <c r="L4" s="6" t="n">
        <v>215003</v>
      </c>
    </row>
    <row r="5" spans="1:12">
      <c r="A5" s="4" t="s">
        <v>145</v>
      </c>
      <c r="J5" s="5" t="n">
        <v>-5914</v>
      </c>
      <c r="K5" s="5" t="n">
        <v>-5283</v>
      </c>
      <c r="L5" s="5" t="n">
        <v>-4686</v>
      </c>
    </row>
    <row r="6" spans="1:12">
      <c r="A6" s="4" t="s">
        <v>99</v>
      </c>
    </row>
    <row r="7" spans="1:12">
      <c r="A7" s="3" t="s">
        <v>237</v>
      </c>
    </row>
    <row r="8" spans="1:12">
      <c r="A8" s="4" t="s">
        <v>76</v>
      </c>
      <c r="J8" s="5" t="n">
        <v>399871</v>
      </c>
      <c r="K8" s="5" t="n">
        <v>294097</v>
      </c>
      <c r="L8" s="5" t="n">
        <v>210078</v>
      </c>
    </row>
    <row r="9" spans="1:12">
      <c r="A9" s="4" t="s">
        <v>694</v>
      </c>
    </row>
    <row r="10" spans="1:12">
      <c r="A10" s="3" t="s">
        <v>237</v>
      </c>
    </row>
    <row r="11" spans="1:12">
      <c r="A11" s="4" t="s">
        <v>76</v>
      </c>
      <c r="J11" s="5" t="n">
        <v>315295</v>
      </c>
      <c r="K11" s="5" t="n">
        <v>226518</v>
      </c>
      <c r="L11" s="5" t="n">
        <v>158384</v>
      </c>
    </row>
    <row r="12" spans="1:12">
      <c r="A12" s="4" t="s">
        <v>695</v>
      </c>
    </row>
    <row r="13" spans="1:12">
      <c r="A13" s="3" t="s">
        <v>237</v>
      </c>
    </row>
    <row r="14" spans="1:12">
      <c r="A14" s="4" t="s">
        <v>76</v>
      </c>
      <c r="J14" s="5" t="n">
        <v>84576</v>
      </c>
      <c r="K14" s="5" t="n">
        <v>67579</v>
      </c>
      <c r="L14" s="5" t="n">
        <v>51694</v>
      </c>
    </row>
    <row r="15" spans="1:12">
      <c r="A15" s="4" t="s">
        <v>100</v>
      </c>
    </row>
    <row r="16" spans="1:12">
      <c r="A16" s="3" t="s">
        <v>237</v>
      </c>
    </row>
    <row r="17" spans="1:12">
      <c r="A17" s="4" t="s">
        <v>76</v>
      </c>
      <c r="J17" s="5" t="n">
        <v>8276</v>
      </c>
      <c r="K17" s="5" t="n">
        <v>6367</v>
      </c>
      <c r="L17" s="5" t="n">
        <v>4686</v>
      </c>
    </row>
    <row r="18" spans="1:12">
      <c r="A18" s="4" t="s">
        <v>101</v>
      </c>
    </row>
    <row r="19" spans="1:12">
      <c r="A19" s="3" t="s">
        <v>237</v>
      </c>
    </row>
    <row r="20" spans="1:12">
      <c r="A20" s="4" t="s">
        <v>76</v>
      </c>
      <c r="J20" s="5" t="n">
        <v>750</v>
      </c>
      <c r="K20" s="5" t="n">
        <v>1774</v>
      </c>
      <c r="L20" s="6" t="n">
        <v>239</v>
      </c>
    </row>
    <row r="21" spans="1:12">
      <c r="A21" s="4" t="s">
        <v>696</v>
      </c>
    </row>
    <row r="22" spans="1:12">
      <c r="A22" s="3" t="s">
        <v>237</v>
      </c>
    </row>
    <row r="23" spans="1:12">
      <c r="A23" s="4" t="s">
        <v>76</v>
      </c>
      <c r="J23" s="6" t="n">
        <v>750</v>
      </c>
      <c r="K23" s="6" t="n">
        <v>15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7</v>
      </c>
      <c r="B1" s="2" t="s">
        <v>698</v>
      </c>
      <c r="C1" s="2" t="s">
        <v>344</v>
      </c>
    </row>
    <row r="2" spans="1:3">
      <c r="A2" s="3" t="s">
        <v>210</v>
      </c>
    </row>
    <row r="3" spans="1:3">
      <c r="A3" s="4" t="s">
        <v>699</v>
      </c>
      <c r="B3" s="6" t="n">
        <v>15</v>
      </c>
    </row>
    <row r="4" spans="1:3">
      <c r="A4" s="4" t="s">
        <v>700</v>
      </c>
      <c r="B4" s="5" t="n">
        <v>12</v>
      </c>
    </row>
    <row r="5" spans="1:3">
      <c r="A5" s="4" t="s">
        <v>701</v>
      </c>
    </row>
    <row r="6" spans="1:3">
      <c r="A6" s="3" t="s">
        <v>210</v>
      </c>
    </row>
    <row r="7" spans="1:3">
      <c r="A7" s="4" t="s">
        <v>702</v>
      </c>
      <c r="B7" s="6" t="n">
        <v>73</v>
      </c>
    </row>
    <row r="8" spans="1:3">
      <c r="A8" s="4" t="s">
        <v>703</v>
      </c>
    </row>
    <row r="9" spans="1:3">
      <c r="A9" s="3" t="s">
        <v>210</v>
      </c>
    </row>
    <row r="10" spans="1:3">
      <c r="A10" s="4" t="s">
        <v>702</v>
      </c>
      <c r="B10" s="6" t="n">
        <v>95</v>
      </c>
    </row>
    <row r="11" spans="1:3">
      <c r="A11" s="4" t="s">
        <v>704</v>
      </c>
    </row>
    <row r="12" spans="1:3">
      <c r="A12" s="3" t="s">
        <v>210</v>
      </c>
    </row>
    <row r="13" spans="1:3">
      <c r="A13" s="4" t="s">
        <v>705</v>
      </c>
      <c r="C13" s="6" t="n">
        <v>1</v>
      </c>
    </row>
    <row r="14" spans="1:3">
      <c r="A14" s="4" t="s">
        <v>706</v>
      </c>
    </row>
    <row r="15" spans="1:3">
      <c r="A15" s="3" t="s">
        <v>210</v>
      </c>
    </row>
    <row r="16" spans="1:3">
      <c r="A16" s="4" t="s">
        <v>707</v>
      </c>
      <c r="C16" s="5" t="n">
        <v>14</v>
      </c>
    </row>
    <row r="17" spans="1:3">
      <c r="A17" s="4" t="s">
        <v>708</v>
      </c>
      <c r="C17"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74</v>
      </c>
    </row>
    <row r="3" spans="1:4">
      <c r="A3" s="3" t="s">
        <v>138</v>
      </c>
    </row>
    <row r="4" spans="1:4">
      <c r="A4" s="4" t="s">
        <v>88</v>
      </c>
      <c r="C4" s="6" t="n">
        <v>295</v>
      </c>
      <c r="D4" s="6" t="n">
        <v>671</v>
      </c>
    </row>
    <row r="5" spans="1:4">
      <c r="A5" s="4" t="s">
        <v>139</v>
      </c>
      <c r="C5" s="5" t="n">
        <v>-76</v>
      </c>
      <c r="D5" s="5" t="n">
        <v>-448</v>
      </c>
    </row>
    <row r="6" spans="1:4">
      <c r="A6" s="4" t="s">
        <v>140</v>
      </c>
      <c r="B6" s="6" t="n">
        <v>8</v>
      </c>
    </row>
    <row r="7" spans="1:4">
      <c r="A7" s="4" t="s">
        <v>141</v>
      </c>
      <c r="B7" s="5" t="n">
        <v>7063</v>
      </c>
      <c r="C7" s="5" t="n">
        <v>8132</v>
      </c>
      <c r="D7" s="5" t="n">
        <v>2399</v>
      </c>
    </row>
    <row r="8" spans="1:4">
      <c r="A8" s="4" t="s">
        <v>142</v>
      </c>
      <c r="B8" s="5" t="n">
        <v>11848</v>
      </c>
      <c r="C8" s="5" t="n">
        <v>50</v>
      </c>
      <c r="D8" s="5" t="n">
        <v>278</v>
      </c>
    </row>
    <row r="9" spans="1:4">
      <c r="A9" s="4" t="s">
        <v>143</v>
      </c>
      <c r="B9" s="5" t="n">
        <v>-1673</v>
      </c>
      <c r="C9" s="5" t="n">
        <v>-563</v>
      </c>
      <c r="D9" s="5" t="n">
        <v>242</v>
      </c>
    </row>
    <row r="10" spans="1:4">
      <c r="A10" s="4" t="s">
        <v>144</v>
      </c>
      <c r="B10" s="5" t="n">
        <v>4271</v>
      </c>
      <c r="C10" s="5" t="n">
        <v>1434</v>
      </c>
      <c r="D10" s="5" t="n">
        <v>4548</v>
      </c>
    </row>
    <row r="11" spans="1:4">
      <c r="A11" s="4" t="s">
        <v>145</v>
      </c>
      <c r="B11" s="5" t="n">
        <v>-5914</v>
      </c>
      <c r="C11" s="5" t="n">
        <v>-5283</v>
      </c>
      <c r="D11" s="5" t="n">
        <v>-4686</v>
      </c>
    </row>
    <row r="12" spans="1:4">
      <c r="A12" s="4" t="s">
        <v>146</v>
      </c>
      <c r="B12" s="5" t="n">
        <v>11291</v>
      </c>
      <c r="C12" s="5" t="n">
        <v>8433</v>
      </c>
      <c r="D12" s="5" t="n">
        <v>5926</v>
      </c>
    </row>
    <row r="13" spans="1:4">
      <c r="A13" s="4" t="s">
        <v>147</v>
      </c>
      <c r="B13" s="5" t="n">
        <v>-4167</v>
      </c>
      <c r="C13" s="5" t="n">
        <v>21224</v>
      </c>
      <c r="D13" s="5" t="n">
        <v>-41787</v>
      </c>
    </row>
    <row r="14" spans="1:4">
      <c r="A14" s="3" t="s">
        <v>148</v>
      </c>
    </row>
    <row r="15" spans="1:4">
      <c r="A15" s="4" t="s">
        <v>149</v>
      </c>
      <c r="B15" s="5" t="n">
        <v>-35856</v>
      </c>
      <c r="C15" s="5" t="n">
        <v>-24059</v>
      </c>
      <c r="D15" s="5" t="n">
        <v>-15619</v>
      </c>
    </row>
    <row r="16" spans="1:4">
      <c r="A16" s="4" t="s">
        <v>150</v>
      </c>
      <c r="B16" s="5" t="n">
        <v>-9355</v>
      </c>
      <c r="C16" s="5" t="n">
        <v>497</v>
      </c>
      <c r="D16" s="5" t="n">
        <v>-4214</v>
      </c>
    </row>
    <row r="17" spans="1:4">
      <c r="A17" s="4" t="s">
        <v>39</v>
      </c>
      <c r="B17" s="5" t="n">
        <v>-2367</v>
      </c>
      <c r="C17" s="5" t="n">
        <v>-3566</v>
      </c>
      <c r="D17" s="5" t="n">
        <v>2306</v>
      </c>
    </row>
    <row r="18" spans="1:4">
      <c r="A18" s="4" t="s">
        <v>48</v>
      </c>
      <c r="B18" s="5" t="n">
        <v>-3578</v>
      </c>
      <c r="C18" s="5" t="n">
        <v>-620</v>
      </c>
      <c r="D18" s="5" t="n">
        <v>3470</v>
      </c>
    </row>
    <row r="19" spans="1:4">
      <c r="A19" s="4" t="s">
        <v>49</v>
      </c>
      <c r="B19" s="5" t="n">
        <v>38720</v>
      </c>
      <c r="C19" s="5" t="n">
        <v>26400</v>
      </c>
      <c r="D19" s="5" t="n">
        <v>15149</v>
      </c>
    </row>
    <row r="20" spans="1:4">
      <c r="A20" s="4" t="s">
        <v>50</v>
      </c>
      <c r="B20" s="5" t="n">
        <v>10432</v>
      </c>
      <c r="C20" s="5" t="n">
        <v>2888</v>
      </c>
      <c r="D20" s="5" t="n">
        <v>7539</v>
      </c>
    </row>
    <row r="21" spans="1:4">
      <c r="A21" s="4" t="s">
        <v>51</v>
      </c>
      <c r="B21" s="5" t="n">
        <v>-3561</v>
      </c>
      <c r="C21" s="5" t="n">
        <v>15931</v>
      </c>
      <c r="D21" s="5" t="n">
        <v>7</v>
      </c>
    </row>
    <row r="22" spans="1:4">
      <c r="A22" s="4" t="s">
        <v>53</v>
      </c>
      <c r="C22" s="5" t="n">
        <v>-274</v>
      </c>
      <c r="D22" s="5" t="n">
        <v>144</v>
      </c>
    </row>
    <row r="23" spans="1:4">
      <c r="A23" s="4" t="s">
        <v>58</v>
      </c>
      <c r="B23" s="5" t="n">
        <v>831</v>
      </c>
      <c r="C23" s="5" t="n">
        <v>6513</v>
      </c>
      <c r="D23" s="5" t="n">
        <v>-334</v>
      </c>
    </row>
    <row r="24" spans="1:4">
      <c r="A24" s="4" t="s">
        <v>151</v>
      </c>
      <c r="B24" s="5" t="n">
        <v>128986</v>
      </c>
      <c r="C24" s="5" t="n">
        <v>114640</v>
      </c>
      <c r="D24" s="5" t="n">
        <v>66812</v>
      </c>
    </row>
    <row r="25" spans="1:4">
      <c r="A25" s="3" t="s">
        <v>152</v>
      </c>
    </row>
    <row r="26" spans="1:4">
      <c r="A26" s="4" t="s">
        <v>153</v>
      </c>
      <c r="B26" s="5" t="n">
        <v>-491654</v>
      </c>
      <c r="C26" s="5" t="n">
        <v>-101889</v>
      </c>
      <c r="D26" s="5" t="n">
        <v>-47364</v>
      </c>
    </row>
    <row r="27" spans="1:4">
      <c r="A27" s="4" t="s">
        <v>154</v>
      </c>
      <c r="B27" s="5" t="n">
        <v>79827</v>
      </c>
      <c r="C27" s="5" t="n">
        <v>28657</v>
      </c>
      <c r="D27" s="5" t="n">
        <v>31824</v>
      </c>
    </row>
    <row r="28" spans="1:4">
      <c r="A28" s="4" t="s">
        <v>155</v>
      </c>
      <c r="B28" s="5" t="n">
        <v>-844</v>
      </c>
      <c r="C28" s="5" t="n">
        <v>-2029</v>
      </c>
      <c r="D28" s="5" t="n">
        <v>-1603</v>
      </c>
    </row>
    <row r="29" spans="1:4">
      <c r="A29" s="4" t="s">
        <v>156</v>
      </c>
      <c r="B29" s="5" t="n">
        <v>-809</v>
      </c>
      <c r="C29" s="5" t="n">
        <v>-11154</v>
      </c>
      <c r="D29" s="5" t="n">
        <v>-18821</v>
      </c>
    </row>
    <row r="30" spans="1:4">
      <c r="A30" s="4" t="s">
        <v>157</v>
      </c>
      <c r="B30" s="5" t="n">
        <v>-413480</v>
      </c>
      <c r="C30" s="5" t="n">
        <v>-86415</v>
      </c>
      <c r="D30" s="5" t="n">
        <v>-35964</v>
      </c>
    </row>
    <row r="31" spans="1:4">
      <c r="A31" s="3" t="s">
        <v>158</v>
      </c>
    </row>
    <row r="32" spans="1:4">
      <c r="A32" s="4" t="s">
        <v>159</v>
      </c>
      <c r="B32" s="5" t="n">
        <v>402500</v>
      </c>
    </row>
    <row r="33" spans="1:4">
      <c r="A33" s="4" t="s">
        <v>160</v>
      </c>
      <c r="B33" s="5" t="n">
        <v>-10435</v>
      </c>
    </row>
    <row r="34" spans="1:4">
      <c r="A34" s="4" t="s">
        <v>161</v>
      </c>
      <c r="B34" s="5" t="n">
        <v>65688</v>
      </c>
    </row>
    <row r="35" spans="1:4">
      <c r="A35" s="4" t="s">
        <v>162</v>
      </c>
      <c r="B35" s="5" t="n">
        <v>-92897</v>
      </c>
    </row>
    <row r="36" spans="1:4">
      <c r="A36" s="4" t="s">
        <v>163</v>
      </c>
      <c r="B36" s="5" t="n">
        <v>11582</v>
      </c>
      <c r="C36" s="5" t="n">
        <v>5681</v>
      </c>
      <c r="D36" s="5" t="n">
        <v>2052</v>
      </c>
    </row>
    <row r="37" spans="1:4">
      <c r="A37" s="4" t="s">
        <v>164</v>
      </c>
      <c r="B37" s="5" t="n">
        <v>376438</v>
      </c>
      <c r="C37" s="5" t="n">
        <v>5681</v>
      </c>
      <c r="D37" s="5" t="n">
        <v>2052</v>
      </c>
    </row>
    <row r="38" spans="1:4">
      <c r="A38" s="4" t="s">
        <v>165</v>
      </c>
      <c r="B38" s="5" t="n">
        <v>91944</v>
      </c>
      <c r="C38" s="5" t="n">
        <v>33906</v>
      </c>
      <c r="D38" s="5" t="n">
        <v>32900</v>
      </c>
    </row>
    <row r="39" spans="1:4">
      <c r="A39" s="4" t="s">
        <v>166</v>
      </c>
      <c r="B39" s="5" t="n">
        <v>100304</v>
      </c>
      <c r="C39" s="5" t="n">
        <v>66398</v>
      </c>
      <c r="D39" s="5" t="n">
        <v>33498</v>
      </c>
    </row>
    <row r="40" spans="1:4">
      <c r="A40" s="4" t="s">
        <v>167</v>
      </c>
      <c r="B40" s="5" t="n">
        <v>192248</v>
      </c>
      <c r="C40" s="5" t="n">
        <v>100304</v>
      </c>
      <c r="D40" s="5" t="n">
        <v>66398</v>
      </c>
    </row>
    <row r="41" spans="1:4">
      <c r="A41" s="3" t="s">
        <v>168</v>
      </c>
    </row>
    <row r="42" spans="1:4">
      <c r="A42" s="4" t="s">
        <v>169</v>
      </c>
      <c r="B42" s="5" t="n">
        <v>1342</v>
      </c>
      <c r="C42" s="5" t="n">
        <v>134</v>
      </c>
      <c r="D42" s="5" t="n">
        <v>493</v>
      </c>
    </row>
    <row r="43" spans="1:4">
      <c r="A43" s="4" t="s">
        <v>170</v>
      </c>
      <c r="B43" s="5" t="n">
        <v>34772</v>
      </c>
      <c r="C43" s="5" t="n">
        <v>1588</v>
      </c>
    </row>
    <row r="44" spans="1:4">
      <c r="A44" s="3" t="s">
        <v>171</v>
      </c>
    </row>
    <row r="45" spans="1:4">
      <c r="A45" s="4" t="s">
        <v>172</v>
      </c>
      <c r="C45" s="5" t="n">
        <v>4548</v>
      </c>
      <c r="D45" s="5" t="n">
        <v>4162</v>
      </c>
    </row>
    <row r="46" spans="1:4">
      <c r="A46" s="4" t="s">
        <v>173</v>
      </c>
      <c r="B46" s="5" t="n">
        <v>250</v>
      </c>
      <c r="C46" s="5" t="n">
        <v>521</v>
      </c>
      <c r="D46" s="6" t="n">
        <v>5122</v>
      </c>
    </row>
    <row r="47" spans="1:4">
      <c r="A47" s="4" t="s">
        <v>174</v>
      </c>
      <c r="C47" s="6" t="n">
        <v>1004</v>
      </c>
    </row>
    <row r="48" spans="1:4">
      <c r="A48" s="4" t="s">
        <v>175</v>
      </c>
    </row>
    <row r="49" spans="1:4">
      <c r="A49" s="3" t="s">
        <v>168</v>
      </c>
    </row>
    <row r="50" spans="1:4">
      <c r="A50" s="4" t="s">
        <v>176</v>
      </c>
      <c r="B50" s="6" t="n">
        <v>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578</v>
      </c>
      <c r="J1" s="2" t="s">
        <v>1</v>
      </c>
    </row>
    <row r="2" spans="1:12">
      <c r="B2" s="2" t="s">
        <v>2</v>
      </c>
      <c r="C2" s="2" t="s">
        <v>579</v>
      </c>
      <c r="D2" s="2" t="s">
        <v>4</v>
      </c>
      <c r="E2" s="2" t="s">
        <v>580</v>
      </c>
      <c r="F2" s="2" t="s">
        <v>33</v>
      </c>
      <c r="G2" s="2" t="s">
        <v>581</v>
      </c>
      <c r="H2" s="2" t="s">
        <v>582</v>
      </c>
      <c r="I2" s="2" t="s">
        <v>583</v>
      </c>
      <c r="J2" s="2" t="s">
        <v>2</v>
      </c>
      <c r="K2" s="2" t="s">
        <v>33</v>
      </c>
      <c r="L2" s="2" t="s">
        <v>74</v>
      </c>
    </row>
    <row r="3" spans="1:12">
      <c r="A3" s="3" t="s">
        <v>212</v>
      </c>
    </row>
    <row r="4" spans="1:12">
      <c r="A4" s="4" t="s">
        <v>710</v>
      </c>
      <c r="B4" s="6" t="n">
        <v>115934</v>
      </c>
      <c r="C4" s="6" t="n">
        <v>102996</v>
      </c>
      <c r="D4" s="6" t="n">
        <v>99538</v>
      </c>
      <c r="E4" s="6" t="n">
        <v>90429</v>
      </c>
      <c r="F4" s="6" t="n">
        <v>88435</v>
      </c>
      <c r="G4" s="6" t="n">
        <v>80398</v>
      </c>
      <c r="H4" s="6" t="n">
        <v>75829</v>
      </c>
      <c r="I4" s="6" t="n">
        <v>57576</v>
      </c>
      <c r="J4" s="6" t="n">
        <v>408897</v>
      </c>
      <c r="K4" s="6" t="n">
        <v>302238</v>
      </c>
      <c r="L4" s="6" t="n">
        <v>215003</v>
      </c>
    </row>
    <row r="5" spans="1:12">
      <c r="A5" s="4" t="s">
        <v>81</v>
      </c>
      <c r="B5" s="5" t="n">
        <v>76079</v>
      </c>
      <c r="C5" s="5" t="n">
        <v>65521</v>
      </c>
      <c r="D5" s="5" t="n">
        <v>63818</v>
      </c>
      <c r="E5" s="5" t="n">
        <v>59035</v>
      </c>
      <c r="F5" s="5" t="n">
        <v>54091</v>
      </c>
      <c r="G5" s="5" t="n">
        <v>58056</v>
      </c>
      <c r="H5" s="5" t="n">
        <v>49762</v>
      </c>
      <c r="I5" s="5" t="n">
        <v>40788</v>
      </c>
      <c r="J5" s="5" t="n">
        <v>264453</v>
      </c>
      <c r="K5" s="5" t="n">
        <v>202697</v>
      </c>
      <c r="L5" s="5" t="n">
        <v>160787</v>
      </c>
    </row>
    <row r="6" spans="1:12">
      <c r="A6" s="4" t="s">
        <v>82</v>
      </c>
      <c r="B6" s="5" t="n">
        <v>39855</v>
      </c>
      <c r="C6" s="5" t="n">
        <v>37475</v>
      </c>
      <c r="D6" s="5" t="n">
        <v>35720</v>
      </c>
      <c r="E6" s="5" t="n">
        <v>31394</v>
      </c>
      <c r="F6" s="5" t="n">
        <v>34344</v>
      </c>
      <c r="G6" s="5" t="n">
        <v>22342</v>
      </c>
      <c r="H6" s="5" t="n">
        <v>26067</v>
      </c>
      <c r="I6" s="5" t="n">
        <v>16788</v>
      </c>
      <c r="J6" s="5" t="n">
        <v>144444</v>
      </c>
      <c r="K6" s="5" t="n">
        <v>99541</v>
      </c>
      <c r="L6" s="5" t="n">
        <v>54216</v>
      </c>
    </row>
    <row r="7" spans="1:12">
      <c r="A7" s="4" t="s">
        <v>92</v>
      </c>
      <c r="B7" s="6" t="n">
        <v>25893</v>
      </c>
      <c r="C7" s="6" t="n">
        <v>28011</v>
      </c>
      <c r="D7" s="6" t="n">
        <v>30737</v>
      </c>
      <c r="E7" s="6" t="n">
        <v>26352</v>
      </c>
      <c r="F7" s="6" t="n">
        <v>13658</v>
      </c>
      <c r="G7" s="6" t="n">
        <v>15961</v>
      </c>
      <c r="H7" s="6" t="n">
        <v>17368</v>
      </c>
      <c r="I7" s="6" t="n">
        <v>10297</v>
      </c>
      <c r="J7" s="6" t="n">
        <v>110993</v>
      </c>
      <c r="K7" s="6" t="n">
        <v>57284</v>
      </c>
      <c r="L7" s="6" t="n">
        <v>91221</v>
      </c>
    </row>
    <row r="8" spans="1:12">
      <c r="A8" s="4" t="s">
        <v>598</v>
      </c>
      <c r="B8" s="8" t="n">
        <v>0.5</v>
      </c>
      <c r="C8" s="8" t="n">
        <v>0.54</v>
      </c>
      <c r="D8" s="8" t="n">
        <v>0.59</v>
      </c>
      <c r="E8" s="8" t="n">
        <v>0.51</v>
      </c>
      <c r="F8" s="8" t="n">
        <v>0.27</v>
      </c>
      <c r="G8" s="8" t="n">
        <v>0.31</v>
      </c>
      <c r="H8" s="8" t="n">
        <v>0.34</v>
      </c>
      <c r="I8" s="8" t="n">
        <v>0.21</v>
      </c>
      <c r="J8" s="8" t="n">
        <v>2.13</v>
      </c>
      <c r="K8" s="8" t="n">
        <v>1.13</v>
      </c>
      <c r="L8" s="8" t="n">
        <v>1.84</v>
      </c>
    </row>
    <row r="9" spans="1:12">
      <c r="A9" s="4" t="s">
        <v>599</v>
      </c>
      <c r="B9" s="8" t="n">
        <v>0.48</v>
      </c>
      <c r="C9" s="8" t="n">
        <v>0.52</v>
      </c>
      <c r="D9" s="8" t="n">
        <v>0.57</v>
      </c>
      <c r="E9" s="8" t="n">
        <v>0.49</v>
      </c>
      <c r="F9" s="8" t="n">
        <v>0.26</v>
      </c>
      <c r="G9" s="8" t="n">
        <v>0.29</v>
      </c>
      <c r="H9" s="8" t="n">
        <v>0.32</v>
      </c>
      <c r="I9" s="8" t="n">
        <v>0.19</v>
      </c>
      <c r="J9" s="8" t="n">
        <v>2.05</v>
      </c>
      <c r="K9" s="8" t="n">
        <v>1.08</v>
      </c>
      <c r="L9" s="8" t="n">
        <v>1.7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712</v>
      </c>
    </row>
    <row r="2" spans="1:2">
      <c r="A2" s="3" t="s">
        <v>214</v>
      </c>
    </row>
    <row r="3" spans="1:2">
      <c r="A3" s="4" t="s">
        <v>713</v>
      </c>
      <c r="B3" s="6" t="n">
        <v>195000</v>
      </c>
    </row>
    <row r="4" spans="1:2">
      <c r="A4" s="4" t="s">
        <v>714</v>
      </c>
      <c r="B4" s="4" t="s">
        <v>684</v>
      </c>
    </row>
    <row r="5" spans="1:2">
      <c r="A5" s="4" t="s">
        <v>715</v>
      </c>
      <c r="B5" s="6" t="n">
        <v>1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58:13Z</dcterms:created>
  <dcterms:modified xmlns:dcterms="http://purl.org/dc/terms/" xmlns:xsi="http://www.w3.org/2001/XMLSchema-instance" xsi:type="dcterms:W3CDTF">2019-03-01T13:58:13Z</dcterms:modified>
</cp:coreProperties>
</file>